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Lease Accounting" sheetId="9" state="visible" r:id="rId9"/>
    <sheet xmlns:r="http://schemas.openxmlformats.org/officeDocument/2006/relationships" name="Revenue from Contracts with Cus" sheetId="10" state="visible" r:id="rId10"/>
    <sheet xmlns:r="http://schemas.openxmlformats.org/officeDocument/2006/relationships" name="Oil and Natural Gas Properties"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quity Compensation" sheetId="17" state="visible" r:id="rId17"/>
    <sheet xmlns:r="http://schemas.openxmlformats.org/officeDocument/2006/relationships" name="Transactions with Affiliat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ease Accounting (Tables)" sheetId="23" state="visible" r:id="rId23"/>
    <sheet xmlns:r="http://schemas.openxmlformats.org/officeDocument/2006/relationships" name="Oil and Natural Gas Properties " sheetId="24" state="visible" r:id="rId24"/>
    <sheet xmlns:r="http://schemas.openxmlformats.org/officeDocument/2006/relationships" name="Asset Retirement Obligations (T"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quity Compensation (Tables)" sheetId="29" state="visible" r:id="rId29"/>
    <sheet xmlns:r="http://schemas.openxmlformats.org/officeDocument/2006/relationships" name="Commitments and Contingencies (" sheetId="30" state="visible" r:id="rId30"/>
    <sheet xmlns:r="http://schemas.openxmlformats.org/officeDocument/2006/relationships" name="Subsequent Events (Tables)" sheetId="31" state="visible" r:id="rId31"/>
    <sheet xmlns:r="http://schemas.openxmlformats.org/officeDocument/2006/relationships" name="Business and Organization - Add" sheetId="32" state="visible" r:id="rId32"/>
    <sheet xmlns:r="http://schemas.openxmlformats.org/officeDocument/2006/relationships" name="Lease Accounting (Details)" sheetId="33" state="visible" r:id="rId33"/>
    <sheet xmlns:r="http://schemas.openxmlformats.org/officeDocument/2006/relationships" name="Revenue from Contracts with C_2" sheetId="34" state="visible" r:id="rId34"/>
    <sheet xmlns:r="http://schemas.openxmlformats.org/officeDocument/2006/relationships" name="Oil and Natural Gas Propertie_2" sheetId="35" state="visible" r:id="rId35"/>
    <sheet xmlns:r="http://schemas.openxmlformats.org/officeDocument/2006/relationships" name="Oil and Natural Gas Propertie_3" sheetId="36" state="visible" r:id="rId36"/>
    <sheet xmlns:r="http://schemas.openxmlformats.org/officeDocument/2006/relationships" name="Asset Retirement Obligations - " sheetId="37" state="visible" r:id="rId37"/>
    <sheet xmlns:r="http://schemas.openxmlformats.org/officeDocument/2006/relationships" name="Long-Term Debt - Schedule of Lo" sheetId="38" state="visible" r:id="rId38"/>
    <sheet xmlns:r="http://schemas.openxmlformats.org/officeDocument/2006/relationships" name="Long-Term Debt - Credit Facilit" sheetId="39" state="visible" r:id="rId39"/>
    <sheet xmlns:r="http://schemas.openxmlformats.org/officeDocument/2006/relationships" name="Long-Term Debt - Term Loan (Det" sheetId="40" state="visible" r:id="rId40"/>
    <sheet xmlns:r="http://schemas.openxmlformats.org/officeDocument/2006/relationships" name="Long-Term Debt - Schedule of Ap" sheetId="41" state="visible" r:id="rId41"/>
    <sheet xmlns:r="http://schemas.openxmlformats.org/officeDocument/2006/relationships" name="Derivative Instruments - Schedu" sheetId="42" state="visible" r:id="rId42"/>
    <sheet xmlns:r="http://schemas.openxmlformats.org/officeDocument/2006/relationships" name="Derivative Instruments - Sche_2" sheetId="43" state="visible" r:id="rId43"/>
    <sheet xmlns:r="http://schemas.openxmlformats.org/officeDocument/2006/relationships" name="Derivative Instruments - Additi" sheetId="44" state="visible" r:id="rId44"/>
    <sheet xmlns:r="http://schemas.openxmlformats.org/officeDocument/2006/relationships" name="Fair Value Measurements - Summa" sheetId="45" state="visible" r:id="rId45"/>
    <sheet xmlns:r="http://schemas.openxmlformats.org/officeDocument/2006/relationships" name="Equity - Additional Information" sheetId="46" state="visible" r:id="rId46"/>
    <sheet xmlns:r="http://schemas.openxmlformats.org/officeDocument/2006/relationships" name="Equity Compensation - Additiona" sheetId="47" state="visible" r:id="rId47"/>
    <sheet xmlns:r="http://schemas.openxmlformats.org/officeDocument/2006/relationships" name="Equity Compensation - Summary o" sheetId="48" state="visible" r:id="rId48"/>
    <sheet xmlns:r="http://schemas.openxmlformats.org/officeDocument/2006/relationships" name="Equity Compensation - Schedule " sheetId="49" state="visible" r:id="rId49"/>
    <sheet xmlns:r="http://schemas.openxmlformats.org/officeDocument/2006/relationships" name="Transactions with Affiliates - "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bsequent Events - Additional " sheetId="55" state="visible" r:id="rId55"/>
    <sheet xmlns:r="http://schemas.openxmlformats.org/officeDocument/2006/relationships" name="Subsequent Events - Schedule of" sheetId="56" state="visible" r:id="rId56"/>
  </sheets>
  <definedNames/>
  <calcPr calcId="124519" fullCalcOnLoad="1"/>
</workbook>
</file>

<file path=xl/sharedStrings.xml><?xml version="1.0" encoding="utf-8"?>
<sst xmlns="http://schemas.openxmlformats.org/spreadsheetml/2006/main" uniqueCount="617">
  <si>
    <t>Document and Entity Information - shares</t>
  </si>
  <si>
    <t>9 Months Ended</t>
  </si>
  <si>
    <t>Sep. 30, 2019</t>
  </si>
  <si>
    <t>Nov. 04, 2019</t>
  </si>
  <si>
    <t>Document And Entity Information [Abstract]</t>
  </si>
  <si>
    <t>Entity Registrant Name</t>
  </si>
  <si>
    <t>ROAN RESOURCES, INC.</t>
  </si>
  <si>
    <t>Entity Central Index Key</t>
  </si>
  <si>
    <t>0001326428</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Emerging Growth Company</t>
  </si>
  <si>
    <t>Entity Small Business</t>
  </si>
  <si>
    <t>Entity Current Reporting Status</t>
  </si>
  <si>
    <t>Yes</t>
  </si>
  <si>
    <t>Entity Shell Company</t>
  </si>
  <si>
    <t>Condensed Consolidated Balance Sheets (Unaudited) - USD ($) $ in Thousands</t>
  </si>
  <si>
    <t>Dec. 31, 2018</t>
  </si>
  <si>
    <t>Current assets</t>
  </si>
  <si>
    <t>Cash and cash equivalents</t>
  </si>
  <si>
    <t>Accounts receivable</t>
  </si>
  <si>
    <t>Oil, natural gas and natural gas liquid sales, net</t>
  </si>
  <si>
    <t>Joint interest owners and other, net</t>
  </si>
  <si>
    <t>Affiliates</t>
  </si>
  <si>
    <t>Prepaid drilling advances</t>
  </si>
  <si>
    <t>Derivative contracts</t>
  </si>
  <si>
    <t>Other current assets</t>
  </si>
  <si>
    <t>Total current assets</t>
  </si>
  <si>
    <t>Noncurrent assets</t>
  </si>
  <si>
    <t>Oil and natural gas properties, successful efforts method</t>
  </si>
  <si>
    <t>Accumulated depreciation, depletion, amortization and impairment</t>
  </si>
  <si>
    <t>Oil and natural gas properties, net</t>
  </si>
  <si>
    <t>Other</t>
  </si>
  <si>
    <t>Total assets</t>
  </si>
  <si>
    <t>Current liabilities</t>
  </si>
  <si>
    <t>Accounts payable</t>
  </si>
  <si>
    <t>Accrued liabilities</t>
  </si>
  <si>
    <t>Accounts payable and accrued liabilities – Affiliates</t>
  </si>
  <si>
    <t>Revenue payable</t>
  </si>
  <si>
    <t>Drilling advances</t>
  </si>
  <si>
    <t>Other current liabilities</t>
  </si>
  <si>
    <t>Total current liabilities</t>
  </si>
  <si>
    <t>Noncurrent liabilities</t>
  </si>
  <si>
    <t>Long-term debt</t>
  </si>
  <si>
    <t>Long-term debt, net - Affiliates</t>
  </si>
  <si>
    <t>Deferred tax liabilities, net</t>
  </si>
  <si>
    <t>Asset retirement obligations</t>
  </si>
  <si>
    <t>Total liabilities</t>
  </si>
  <si>
    <t>Commitments and contingencies (Note 14)</t>
  </si>
  <si>
    <t xml:space="preserve"> </t>
  </si>
  <si>
    <t>Equity</t>
  </si>
  <si>
    <t>Class A common stock, $0.001 par value; 800,000,000 shares authorized; 154,333,746 shares issued and outstanding at September 30, 2019 and 152,539,532 shares issued and outstanding at December 31, 2018</t>
  </si>
  <si>
    <t>Preferred stock, $0.001 par value; 50,000,000 shares authorized; no shares issued and outstanding at September 30, 2019 or December 31, 2018</t>
  </si>
  <si>
    <t>Additional paid-in capital</t>
  </si>
  <si>
    <t>Treasury stock, at cost</t>
  </si>
  <si>
    <t>Accumulated deficit</t>
  </si>
  <si>
    <t>Total equity</t>
  </si>
  <si>
    <t>Total liabilities and equity</t>
  </si>
  <si>
    <t>Condensed Consolidated Balance Sheets (Unaudited) (Parenthetical) - $ / shares</t>
  </si>
  <si>
    <t>Statement of Financial Position [Abstract]</t>
  </si>
  <si>
    <t>Common stock, par value (usd per share)</t>
  </si>
  <si>
    <t>Common shares authorized (shares)</t>
  </si>
  <si>
    <t>Common shares issued (shares)</t>
  </si>
  <si>
    <t>Common shares outstanding (shares)</t>
  </si>
  <si>
    <t>Preferred stock, par value (usd per share)</t>
  </si>
  <si>
    <t>Preferred shares authorized (shares)</t>
  </si>
  <si>
    <t>Preferred shares issued (shares)</t>
  </si>
  <si>
    <t>Preferred shares outstanding (shares)</t>
  </si>
  <si>
    <t>Condensed Consolidated Statements of Operations (Unaudited) - USD ($) shares in Thousands, $ in Thousands</t>
  </si>
  <si>
    <t>3 Months Ended</t>
  </si>
  <si>
    <t>Sep. 30, 2018</t>
  </si>
  <si>
    <t>Revenues</t>
  </si>
  <si>
    <t>Gain (loss) on derivative contracts</t>
  </si>
  <si>
    <t>Total revenues</t>
  </si>
  <si>
    <t>Operating Expenses</t>
  </si>
  <si>
    <t>Production expenses</t>
  </si>
  <si>
    <t>Production taxes</t>
  </si>
  <si>
    <t>Exploration expenses</t>
  </si>
  <si>
    <t>Depreciation, depletion, amortization and accretion</t>
  </si>
  <si>
    <t>General and administrative</t>
  </si>
  <si>
    <t>Gain on sale of other assets</t>
  </si>
  <si>
    <t>Total operating expenses</t>
  </si>
  <si>
    <t>Total operating income</t>
  </si>
  <si>
    <t>Other income (expense)</t>
  </si>
  <si>
    <t>Interest expense, net</t>
  </si>
  <si>
    <t>Interest expense - Affiliates</t>
  </si>
  <si>
    <t>Net income (loss) before income taxes</t>
  </si>
  <si>
    <t>Income tax expense (benefit)</t>
  </si>
  <si>
    <t>Net income (loss)</t>
  </si>
  <si>
    <t>[1]</t>
  </si>
  <si>
    <t>Earnings (loss) per share</t>
  </si>
  <si>
    <t>Basic (usd per share)</t>
  </si>
  <si>
    <t>Diluted (usd per share)</t>
  </si>
  <si>
    <t>Weighted average number of shares outstanding</t>
  </si>
  <si>
    <t>Basic (shares)</t>
  </si>
  <si>
    <t>Diluted (shares)</t>
  </si>
  <si>
    <t>Oil sales</t>
  </si>
  <si>
    <t>Natural gas sales</t>
  </si>
  <si>
    <t>Natural gas sales | Affiliates</t>
  </si>
  <si>
    <t>Natural gas liquid sales</t>
  </si>
  <si>
    <t>Natural gas liquid sales | Affiliates</t>
  </si>
  <si>
    <t>Amounts were allocated to stockholders’ equity and members’ equity to reflect the Reorganization. See Note 10 – Equity for discussion of the Reorganization.</t>
  </si>
  <si>
    <t>Condensed Consolidated Statements of Changes in Equity (Unaudited) - USD ($) shares in Thousands, $ in Thousands</t>
  </si>
  <si>
    <t>Total</t>
  </si>
  <si>
    <t>Common Stock</t>
  </si>
  <si>
    <t>Additional Paid-in Capital</t>
  </si>
  <si>
    <t>Accumulated Deficit</t>
  </si>
  <si>
    <t>Treasury Stock</t>
  </si>
  <si>
    <t>Members’ Equity</t>
  </si>
  <si>
    <t>Beginning balance (shares) at Dec. 31, 2017</t>
  </si>
  <si>
    <t>Beginning balance at Dec. 31, 2017</t>
  </si>
  <si>
    <t>Increase (Decrease) in Stockholders' Equity [Roll Forward]</t>
  </si>
  <si>
    <t>Acquisition of oil and natural gas properties in exchange for equity units</t>
  </si>
  <si>
    <t>Equity-based compensation</t>
  </si>
  <si>
    <t>Net (loss) income</t>
  </si>
  <si>
    <t>Ending balance (shares) at Mar. 31, 2018</t>
  </si>
  <si>
    <t>Ending balance at Mar. 31, 2018</t>
  </si>
  <si>
    <t>Ending balance (shares) at Sep. 30, 2018</t>
  </si>
  <si>
    <t>Ending balance at Sep. 30, 2018</t>
  </si>
  <si>
    <t>Beginning balance (shares) at Mar. 31, 2018</t>
  </si>
  <si>
    <t>Beginning balance at Mar. 31, 2018</t>
  </si>
  <si>
    <t>Ending balance (shares) at Jun. 30, 2018</t>
  </si>
  <si>
    <t>Ending balance at Jun. 30, 2018</t>
  </si>
  <si>
    <t>Issuance of common stock (shares)</t>
  </si>
  <si>
    <t>Issuance of common stock</t>
  </si>
  <si>
    <t>Beginning balance (shares) at Dec. 31, 2018</t>
  </si>
  <si>
    <t>Beginning balance at Dec. 31, 2018</t>
  </si>
  <si>
    <t>Ending balance (shares) at Mar. 31, 2019</t>
  </si>
  <si>
    <t>Ending balance at Mar. 31, 2019</t>
  </si>
  <si>
    <t>Ending balance (shares) at Sep. 30, 2019</t>
  </si>
  <si>
    <t>Ending balance at Sep. 30, 2019</t>
  </si>
  <si>
    <t>Beginning balance (shares) at Mar. 31, 2019</t>
  </si>
  <si>
    <t>Beginning balance at Mar. 31, 2019</t>
  </si>
  <si>
    <t>Ending balance (shares) at Jun. 30, 2019</t>
  </si>
  <si>
    <t>Ending balance at Jun. 30, 2019</t>
  </si>
  <si>
    <t>Vesting of restricted stock units (shares)</t>
  </si>
  <si>
    <t>Purchase of treasury stock</t>
  </si>
  <si>
    <t>Condensed Consolidated Statements of Cash Flows (Unaudited) - USD ($) $ in Thousands</t>
  </si>
  <si>
    <t>Cash flows from operating activities</t>
  </si>
  <si>
    <t>Net loss</t>
  </si>
  <si>
    <t>Adjustments to reconcile net loss to net cash provided by operating activities:</t>
  </si>
  <si>
    <t>Unproved leasehold amortization and impairment</t>
  </si>
  <si>
    <t>Amortization of deferred financing costs</t>
  </si>
  <si>
    <t>Loss on derivative contracts</t>
  </si>
  <si>
    <t>Net cash received (paid) upon settlement of derivative contracts</t>
  </si>
  <si>
    <t>Deferred income taxes</t>
  </si>
  <si>
    <t>Changes in operating assets and liabilities increasing (decreasing) cash:</t>
  </si>
  <si>
    <t>Accounts receivable and other assets</t>
  </si>
  <si>
    <t>Accounts payable and other liabilities</t>
  </si>
  <si>
    <t>Net cash provided by operating activities</t>
  </si>
  <si>
    <t>Cash flows from investing activities</t>
  </si>
  <si>
    <t>Acquisition of oil and natural gas properties</t>
  </si>
  <si>
    <t>Capital expenditures for oil and natural gas properties</t>
  </si>
  <si>
    <t>Acquisition of other property and equipment</t>
  </si>
  <si>
    <t>Proceeds from sale of other assets</t>
  </si>
  <si>
    <t>Net cash used in investing activities</t>
  </si>
  <si>
    <t>Cash flows from financing activities</t>
  </si>
  <si>
    <t>Proceeds from borrowings</t>
  </si>
  <si>
    <t>Proceeds from borrowings - Affiliates</t>
  </si>
  <si>
    <t>Repayment of borrowing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 net of capitalized interest</t>
  </si>
  <si>
    <t>Supplemental disclosure of non-cash investing and financing activities</t>
  </si>
  <si>
    <t>Change in accrued capital expenditures</t>
  </si>
  <si>
    <t>Acquisition of oil and natural gas properties for equity</t>
  </si>
  <si>
    <t>Right of use assets obtained in exchange for operating lease liabilities</t>
  </si>
  <si>
    <t>Issuance of common stock in connection with Term Loan</t>
  </si>
  <si>
    <t>Business and Organization</t>
  </si>
  <si>
    <t>Organization, Consolidation and Presentation of Financial Statements [Abstract]</t>
  </si>
  <si>
    <t>Note 1 – Business and Organization Roan Resources, Inc. (“Roan Inc.” or the “Company”) was formed in September 2018 to facilitate a reorganization and to become the holding company for Roan Resources LLC (“Roan LLC”). In September 2018, a series of transactions were executed with Roan LLC’s members which resulted in Roan LLC becoming a wholly owned subsidiary of Roan Inc. These transactions are hereafter referred to as the “Reorganization.” See Note 10 – Equity for further discussion of the Reorganization transaction. The accompanying historical financial statements for the three and nine months ended September 30, 2018 are the financial statements of Roan LLC, our accounting predecessor. Following the Reorganization, the historical financial statements are the results of Roan Inc. Roan LLC was initially formed by Citizen Energy II, LLC (“Citizen”) in May 2017. On August 31, 2017, a contribution agreement (the “Contribution Agreement”) by and among Roan LLC, Citizen, Linn Energy Holdings, LLC (“LEH”) and Linn Operating, LLC (together with LEH, “Linn”) was executed, pursuant to which, among other things, Citizen and Linn agreed to contribute oil and natural gas properties within an area-of-mutual-interest to Roan LLC (collectively the “Contribution”). In exchange for their contributions, Citizen and Linn each received a 50% equity interest in Roan LLC. In conjunction with the Contribution Agreement, Roan LLC entered into management services agreements with both Citizen and Linn (“MSAs”). See Note 12 –Transactions with Affiliates for additional discussion of the MSAs and transactions with Citizen and Linn. The Company was formed to engage in the acquisition, exploration, development, production, and sale of oil and natural gas reserves. The Company’s oil and natural gas properties are located in Central Oklahoma. The Company’s corporate headquarters is located in Oklahoma City, Oklahoma. On October 1, 2019, the Company entered into an Agreement and Plan of Merger (the “Merger Agreement”) by and among Citizen Energy Operating, LLC, a Delaware limited liability company (“Citizen Operating”), Citizen Energy Pressburg, Inc., a Delaware corporation and wholly owned subsidiary of Citizen Operating (“Merger Sub”) and the Company. The Merger Agreement provides for, among other things, the merger of the Company into Merger Sub with the Company as the surviving entity and a wholly owned subsidiary of Citizen Operating (the “Merger”). See Note 15 – Subsequent Events for additional discussion of the merger transaction.</t>
  </si>
  <si>
    <t>Summary of Significant Accounting Policies</t>
  </si>
  <si>
    <t>Accounting Policies [Abstract]</t>
  </si>
  <si>
    <t>Note 2 – Summary of Significant Accounting Policies For a description of the Company’s significant accounting policies, refer to Note 2 to the Company’s 2018 audited financial statements included in the Annual Report on Form 10-K. The accompanying condensed consolidated financial statements were prepared in conformity with accounting principles generally accepted in the United States of America (“GAAP”). Certain amounts in the prior period financial statements have been reclassified to conform to the 2019 presentation. These reclassifications had no impact on net income (loss), total stockholders’ equity or total cash flows. Principles of Consolidation The condensed consolidated financial statements of the Company include the accounts of Roan Inc. and its wholly owned subsidiaries. All material intercompany balances and transactions have been eliminated. Interim Financial Statements The accompanying condensed consolidated financial statements as of December 31, 2018 were derived from the annual financial statements included in the Annual Report on Form 10-K. The unaudited interim condensed consolidated financial statements for the three and nine months ended September 30, 2019 and 2018 were prepared by the Company in accordance with the accounting policies stated in the audited financial statements. In the opinion of management, the Company’s unaudited condensed consolidated financial statements reflect all known adjustments necessary to fairly state the financial position of the Company and its results of operations and cash flows for such periods. All such adjustments are of a normal, recurring nature. Certain information and disclosures normally included in financial statements prepared in conformity with GAAP have been consolidated or omitted, although the Company believes that the disclosures contained herein are adequate to make the information presented not misleading. These unaudited condensed consolidated financial statements should be read in conjunction with the Company’s annual financial statements and notes thereto. 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 Recent Accounting Standards Issued In February 2016, the FASB issued ASU 2016-02, Leases (Topic 842) (“ASC 842”).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e Company adopted the new standard using the simplified transition method described in ASU 2018-11 Leases (Topic 842): Targeted Improvements as of January 1, 2019 and did not retrospectively apply the new standard to periods before adoption. Accordingly, comparative information has not been adjusted and continues to be reported under the previous leasing standard. See Note 3 - Lease Accounting for additional information on the adoption of ASC 842.</t>
  </si>
  <si>
    <t>Lease Accounting</t>
  </si>
  <si>
    <t>Leases [Abstract]</t>
  </si>
  <si>
    <t>Note 3 - Lease Accounting The Company adopted ASC 842 on January 1, 2019 using the simplified transition method described in ASU 2018-11 Leases (Topic 842): Targeted Improvements . Accordingly, comparative information was not adjusted and will continue to be reported under the previous lease standard. The adoption did not require an adjustment to opening retained earnings for the cumulative effect adjustment. The Company further utilized the package of practical expedients within ASC 842 that allows an entity to not reassess the following prior to the effective date (i) whether any expired or existing contracts were or contained leases, (ii) the lease classification for any expired or existing leases or (iii) initial direct costs for any existing leases. The Company also elected the practical expedient under ASU 2018-01 Leases (Topic 842): Land Easement Practical Expedient for Transition to Topic 842 that allows it to not evaluate existing or expired land easements not previously accounted for as leases prior to the effective date. Finally, the Company has elected the short-term lease recognition exemption for all leases that qualify and the practical expedient to not separate lease and non-lease components for all asset classes with multiple component types. The Company enters into lease agreements to support its operations, such as office space, drilling rigs and field equipment. ASC 842 does not impact the accounting or financial presentation of the Company’s mineral leases and also does not apply to leases used in the exploration or use of oil and natural gas, including the rights to explore for those natural resources and rights to use the land in which those natural resources are contained. To facilitate compliance with ASC 842, the Company evaluated its existing lease arrangements and enhanced its systems, processes and internal controls to identify, track and record applicable leases. The implementation and adoption of this standard resulted in the Company recognizing right-of-use assets and lease liabilities for certain of its operating leases on the accompanying condensed consolidated balance sheet as of September 30, 2019 . The Company has no finance leases. The following table shows the impact of the adoption of ASC 842 on the Company’s current period balance sheet as compared to the previous lease accounting standard, ASC Topic 840, Leases (“ASC 840”): As of September 30, 2019 Under ASC 842 Under ASC 840 Increase/(decrease) (in thousands) Other noncurrent assets $ 5,312 $ — $ 5,312 Other current liabilities $ 1,892 $ — $ 1,892 Other noncurrent liabilities $ 4,444 $ 1,024 $ 3,420 Lease Accounting Policies The Company determines if an arrangement is a lease at the inception of the arrangement by (i) identifying any assets within the contract (ii) determining whether the Company has the right to obtain substantially all of the economic benefits from use of the asset throughout the period of use and (iii) if the Company has the right to direct how and for what purpose the identified asset is used throughout the period of use. To the extent that it is determined that an arrangement represents a lease, the lease is classified as an operating lease or a finance lease. The Company capitalizes both lease classifications on its consolidated balance sheets through a right-of-use (“ROU”) asset and a corresponding lease liability. ROU assets represent the Company’s right to use an underlying asset for the lease term, and lease liabilities represent the Company’s obligation to make lease payments arising from the lease. Operating leases are included in other noncurrent assets, other current liabilities, and other noncurrent liabilities in the consolidated balance sheets. Operating lea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Certain of the Company’s lease agreements include lease and non-lease components. For all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asset classes, the Company has made an accounting policy election not to apply the lease recognition requirements to its short-term leases (that is, a lease that, at commencement, has a lease term of 12 months or less and does not include an option to purchase the underlying asset that the Company is reasonably certain to exercise). Accordingly, the Company recognizes lease payments related to its short-term leases in profit or loss on a straight-line basis over the lease term. To the extent that there are variable lease payments, the Company recognizes those payments in profit or loss in the period in which the obligation for those payments is incurred. Refer to “ Nature of Leases ” below for further information regarding those asset classes that include material short-term leases. Nature of Leases The Company leases certain office space, drilling rigs and field equipment under cancelable and non-cancelable leases to support our operations. Office Buildings. The Company leases its corporate office space in Oklahoma City, Oklahoma and additional office space for its field location in Oklahoma. In general, the Company’s office lease agreements contain provisions to extend the lease and contain protective provisions that allow for early termination. Beginning in March 2019, the Company began paying its portion of the building’s operating expenses, as defined in the corporate office lease agreement. These expenses are considered variable leases payments, which were not included in the measurement of the lease liability. The Company’s office building leases are long term leases reflected under ASC 842 on the accompanying condensed consolidated balance sheet as of September 30, 2019. Drilling Rigs. The Company enters into daywork contracts for drilling rigs with third party service contractors to support the development and exploitation of undeveloped reserves. All of the Company’s current drilling contracts have a term of one year or less. Field Equipment. The Company rents various field equipment, including compressors, from third parties in order to facilitate its operations. Compressor arrangements are typically structured with a non-cancelable primary term of twelve months and continue thereafter on a month-to-month basis subject to termination by either party with thirty days’ notice. The Company has concluded that its compressor rental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 subsequent to the primary term. Other field equipment arrangements are typically structured on a month-to-month basis subject to termination by either party. To the extent that field equipment rental arrangements have a primary term of twelve months or less, the Company has elected to apply the practical expedient for short-term leases. For those short-term arrangements, the Company does not apply the lease recognition requirements, and recognizes lease payments related to these arrangements in profit or loss on a straight-line basis over the lease term. Refer to the “ Lease Accounting Policies ” section above for discussion of practical expedients applied. Discount Rate. The Company’s leases typically do not provide an implicit rate, and thus, it is required that the Company use its incremental borrowing rate in determining the present value of lease payments based on the information available at commencement date. The Company’s incremental borrowing rate reflects the rate of interest that it would pay to borrow on a collateralized basis over a similar term an amount equal to the lease payments in a similar economic environment. The Company uses the implicit rate in the limited circumstances in which that rate is readily determinable.</t>
  </si>
  <si>
    <t>Revenue from Contracts with Customers</t>
  </si>
  <si>
    <t>Revenue from Contract with Customer [Abstract]</t>
  </si>
  <si>
    <t>Note 4 – Revenue from Contracts with Customers Revenues from the sale of oil, natural gas and NGLs are recognized when control of the product has been transferred to the customer, all performance obligations have been satisfied and collectability is reasonably assured. We recognize revenues from the sale of oil, natural gas and NGLs based on our share of volumes sold.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 typically receives payment for oil, natural gas and NGL sales within 30 days of the month of delivery for operated properties and within 90 days of the month of delivery for non-operated properties. The Company’s oil sales contracts are short-term in nature with a contract term of one year or less. For those contracts, the Company utilized the practical expedient in Revenue from Contracts with Customers (Topic 606)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as of September 30, 2019 and December 31, 2018 of approximately $44.3 million and $65.2 million , respectively,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three and nine months ended September 30, 2019 and 2018 , revenue recognized related to performance obligations satisfied in prior reporting periods was not material.</t>
  </si>
  <si>
    <t>Oil and Natural Gas Properties</t>
  </si>
  <si>
    <t>Property, Plant and Equipment [Abstract]</t>
  </si>
  <si>
    <t>Note 5 – Oil and Natural Gas Properties The Company’s oil and natural gas properties are in the continental United States. The oil and natural gas properties include the following: September 30, 2019 December 31, 2018 (in thousands) Oil and natural gas properties Proved $ 1,991,687 $ 1,538,379 Unproved 1,048,592 1,089,954 Less: accumulated depreciation, depletion, amortization and impairment (400,710 ) (230,836 ) Oil and natural gas properties, net $ 2,639,569 $ 2,397,497 The Company recorded amortization expense on its unproved oil and natural gas properties of $13.7 million and $11.2 million for the three months ended September 30, 2019 and 2018 , respectively, and $35.9 million and $25.6 million for the nine months ended September 30, 2019 and 2018 , respectively. Unproved leasehold amortization expense is reflected in exploration expense on the accompanying condensed consolidated statements of operations and reflects consideration of the Company’s drilling plans and the lease terms of its existing unproved properties. No impairment of proved oil and natural gas properties was recorded for the three and nine months ended September 30, 2019 or 2018 .</t>
  </si>
  <si>
    <t>Asset Retirement Obligations</t>
  </si>
  <si>
    <t>Asset Retirement Obligation Disclosure [Abstract]</t>
  </si>
  <si>
    <t>Note 6 – Asset Retirement Obligations The following is a reconciliation of the changes in the Company’s asset retirement obligation (“ARO”) for the nine months ended September 30, 2019 (in thousands): Asset retirement obligation, December 31, 2018 $ 16,848 Liabilities incurred or acquired 1,024 Revisions in estimated cash flows — Liabilities settled (80 ) Accretion expense 869 Asset retirement obligation, September 30, 2019 18,661 Less: current portion of obligations (1) 774 Asset retirement obligation – long term $ 17,887 (1) The current portion of the ARO liability is included in other current liabilities on the condensed consolidated balance sheet.</t>
  </si>
  <si>
    <t>Long-Term Debt</t>
  </si>
  <si>
    <t>Debt Disclosure [Abstract]</t>
  </si>
  <si>
    <t>Note 7 – Long-Term Debt Long-term debt consists of the following: September 30, 2019 December 31, 2018 (in thousands) Credit Facility $ 732,639 $ 514,639 Term Loan $ 50,000 $ — Unamortized original issue discount on Term Loan (1,022 ) — Repayment premium on Term Loan 97 — Deferred financing costs on Term Loan (3,480 ) — Term Loan, net $ 45,595 $ — Credit Facility In September 2017, the Company entered into a $750.0 million credit agreement with a maturity date of September 5, 2022 (as amended, the “Credit Facility”). Redetermination of the borrowing base of the Credit Facility generally occurs semiannually on or about October 1 and April 1. In October 2019, the Company entered into an amendment to its Credit Facility to postpone the October 2019 redetermination to January 2020 as well as to limit the Company’s borrowings under the Credit Facility to the lesser of (i) $732.6 million , (ii) the borrowing base, (iii) the maximum aggregate amount (as defined in the credit agreement), or (iv) the total commitments (as defined in the agreement) until the January 2020 redetermination is effective. As of September 30, 2019 , the Company had $732.6 million of outstanding borrowings and no letters of credit outstanding under the Credit Facility. The Credit Facility is secured by substantially all of the assets of Roan LLC. As discussed below, the Company entered into a Term Loan in June 2019 and used a majority of the proceeds from the initial borrowing to pay down $45.0 million of outstanding borrowings under the Credit Facility. The Company amended the Credit Facility in March 2019 to increase the borrowing base as well as to allow for (i) secured permitted additional debt of up to $250 million before any reduction in the borrowing base would occur and (ii) unsecured permitted additional debt of up to $400 million before any reduction in the borrowing base would occur. Effective June 2019, the Credit Facility was amended to (i) reaffirm the borrowing base at $750.0 million , (ii) temporarily reduce the current ratio to 0.85 to 1.00 at June 30, 2019 and to 0.80 to 1.00 at September 30, 2019, (iii) increase the rates in the utilization grid for London Interbank Offered Rate (“LIBOR”) and alternate base rate (“ABR”) loans by 0.25% until the Company delivers a compliance certificate demonstrating a current ratio of not less than 1.00 to 1.00, (iv) increase the mortgage coverage requirements from 85% to 95% ; and (v) restrict certain payments between Roan Inc. and Roan LLC in the event that Roan LLC transfers any of its oil and natural gas properties to Roan Inc. Amounts borrowed under the Credit Facility bear interest at LIBOR or the ABR at the Company’s election. The rate used for ABR loans is based on the higher of the prime rate, the federal funds effective rate plus 0.50% or the one-month LIBOR rate plus 1% . Either rate is adjusted upward by an applicable margin, based on the utilization percentage of the Credit Facility. Additionally, the Credit Facility provides for a commitment fee, which is payable at the end of each calendar quarter. The pricing grid below shows the applicable margin for LIBOR or ABR loans as well as the commitment fee depending on the Utilization Level (as defined in the credit agreement) for the Company during the nine months ended September 30, 2019 . Utilization Level Utilization LIBOR Margin ABR Margin Commitment Fee Level I &lt;25% 2.00% 1.00% 0.375% Level II &gt;25% but &lt;50% 2.25% 1.25% 0.375% Level III &gt;50% but &lt;75% 2.50% 1.50% 0.500% Level IV &gt;75% but &lt;90% 2.75% 1.75% 0.500% Level V &gt;90% 3.00% 2.00% 0.500% Due to the Company’s current ratio at September 30, 2019 being less than 1.00 to 1.00, the LIBOR margin and ABR margin will increase by 0.25% from the amounts noted in the table above for the fourth quarter of 2019. The Credit Facility contains representations, warranties, covenants, conditions and defaults customary for transactions of this type, including but not limited to: (i) limitations on liens and incurrence of debt covenants; (ii) limitations on the sale of property, mergers, consolidations and other similar transactions covenants; (iii) limitations on investments, loans and advances covenants; and (iv) limitations on dividends, distributions, redemptions and restricted payments covenants. Additionally, the Company is prohibited from hedging in excess of (a) 80% of reasonably anticipated projected production for the first thirty (30) month rolling period (based upon the Company’s internal projections) and (b) 80% of reasonably anticipated projected production from proved reserves for the second thirty (30) month rolling period of such sixty (60) month period (based on the most recently delivered reserve report). If the amount of borrowings outstanding exceed 50% of the borrowing base, the Company is required to hedge a minimum of 50% of the future production expected to be derived from proved developed reserves for the next eight quarters per its most recent reserve report. The Credit Facility also contains financial covenants requiring the Company to comply with a leverage ratio of the Company’s consolidated debt to consolidated EBITDAX (as defined in the credit agreement) for the period of four fiscal quarters then ended of not more than 4.00 to 1.00 and a current ratio of the Company’s consolidated current assets to consolidated current liabilities (as defined in the credit agreement to exclude non-cash assets and liabilities under ASC Topic 815 Derivatives and Hedging and ASC Topic 410 Asset Retirement and Environmental Obligations ) of not less than 0.80 to 1.00 for the quarter ended September 30, 2019 and not less than 1.00 to 1.00 for all quarters thereafter. As of September 30, 2019 , the Company was in compliance with the covenants under the Credit Facility and expects to remain in compliance for the next twelve months based on the current borrowing base. If the Company is not able to maintain compliance with the covenants under the Credit Facility in the future, it would be in default under the Credit Facility. A default, if not waived, could result in acceleration of the indebtedness outstanding under the Credit Facility and a default with respect to, and an acceleration of, the indebtedness outstanding under any other debt agreements, including the Term Loan. Term Loan In June 2019, Roan Inc. entered into a term loan facility (“Term Loan”) with initial commitments of $100.0 million and a potential incremental commitment of $50.0 million at the Company’s election. The lenders in the facility are funds affiliated with certain significant stockholders of Roan Inc. that are represented on the board of directors. The Term Loan matures in October 2020 and is secured by all of the assets of Roan Inc. Borrowings under the Term Loan bear interest at the three-month LIBOR rate plus 7.5% or ABR rate plus 6.5% , as elected by the Company. The ABR rate is the highest of the prime rate, the federal funds effective rate plus 0.50% and the one-month LIBOR rate plus 1% . The Company can elect, subject to certain conditions included in the Term Loan agreement, to pay the interest on the Term Loan in kind. Interest is payable semi-annually for LIBOR loans and quarterly for ABR loans. The borrowings under the Term Loan are issued at a discount of 2.5% . Additionally, in conjunction with the initial Term Loan commitment and any future incremental commitments, the Company is required to issue shares to the lenders equal to approximately 1% of the outstanding Class A common stock at the time of the commitment. As of September 30, 2019 , the Company had borrowed $50.0 million and received proceeds of $47.8 million , which were net of the issuance discount and certain issuance fees. These proceeds were primarily used to pay down amounts outstanding under the Credit Facility. As of September 30, 2019 , the outstanding borrowings under the Term Loan have an interest rate of 9.60% . The Company issued 1,525,395 shares of Class A common stock in June 2019 to the lenders of the Term Loan and received cash equal to the par value of the shares issued in return. The difference between the fair market value of the shares issued and the amount paid for such shares was considered a fee paid to the lenders and was included as deferred financing costs that will be amortized over the term of the Term Loan. The initial discount and all related financing costs are being amortized over the term of the Term Loan using the effective interest method. Under the Term Loan, any repayment of outstanding borrowings incurs a premium equal to 1% plus any interest that would have accrued on the repaid amount if it had been outstanding for a year; provided, that such additional interest is only due in the event of prepayment before the maturity date. This premium associated with the initial borrowing, or $0.5 million , is being amortized over the term of the Term Loan. In September 2019, the Company amended the Term Loan to permit the transfer of specified wellbore rights from Roan Inc. to Roan LLC. Additionally, the Company amended the Term Loan to specify that while the Merger Agreement, as defined in Note 15 – Subsequent Events , is effective no repayment premium would be due on any loans made after the amendment date and to specify that payment of interest in kind would not qualify as an additional loan under the Term Loan. The Term Loan contains customary negative covenants including, but not limited to, restrictions on the Company’s ability to incur additional indebtedness or create certain liens on assets, restrictions on selling of assets and restrictions on investments, dividends and other specified transactions. These covenants are subject to a number of important exceptions and qualifications. The Term Loan also contains certain affirmative covenants which, among other things, require the Company to maintain $10.0 million of liquidity, defined in the agreement as unrestricted cash plus the available borrowings under the Credit Facility and require periodic financial and reserve reporting. In addition, the Term Loan agreement contains financial covenants consistent with those required by the Credit Facility. As of September 30, 2019 , the Company was in compliance with the covenants under the Term Loan and expects to remain in compliance for the next twelve months. If the Company is not able to maintain compliance with the covenants under the Term Loan in the future, it would be in default under the Term Loan. A default, if not waived, could result in acceleration of the indebtedness outstanding under the Term Loan and a default with respect to, and an acceleration of, the indebtedness outstanding under any other debt agreements, including the Credit Facility.</t>
  </si>
  <si>
    <t>Derivative Instruments</t>
  </si>
  <si>
    <t>Derivative Instruments and Hedging Activities Disclosure [Abstract]</t>
  </si>
  <si>
    <t>Note 8 – Derivative Instruments The Company utilizes fixed price swaps and basis swaps to manage the price risk associated with the sale of its oil, natural gas and NGL production. Fixed price swaps are settled monthly based on differences between the fixed price specified in the contract and the referenced settlement price. Basis swaps are settled monthly based on differences between a fixed price differential and the applicable market price differential, the Panhandle Eastern Pipeline or Natural Gas Pipeline Company of America Mid Continent.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following table reflects the Company’s open commodity contracts at September 30, 2019 : 2019 2020 2021 Total Oil fixed price swaps Volume (Bbl) 1,200,730 3,429,500 1,730,000 6,360,230 Weighted-average price $ 60.75 $ 60.57 $ 56.08 $ 59.38 Natural gas fixed price swaps Volume (MMBtu) 11,040,000 19,665,000 7,250,000 37,955,000 Weighted-average price $ 2.90 $ 2.63 $ 2.65 $ 2.71 Natural gas basis swaps Volume (MMBtu) 7,360,000 10,980,000 — 18,340,000 Weighted-average price $ 0.52 $ 0.49 $ — $ 0.50 Natural gas liquids fixed price swaps Volume (Bbl) 460,000 1,281,000 730,000 2,471,000 Weighted-average price $ 28.66 $ 23.22 $ 21.90 $ 23.84 The Company nets the fair value of derivative instruments by counterparty in the accompanying condensed consolidated balance sheets where the right to offset exists. See Note 9 – Fair Value Measurements for further information regarding the fair value measurement of the Company’s derivatives. As the Company has elected to not account for commodity derivative instruments as hedging instruments, gains or losses resulting from the change in fair value along with the gains or losses resulting from settlement of derivative contracts are reflected in gain (loss) on derivative contracts included in the accompanying condensed consolidated statements of operations. The following table presents the Company’s gain (loss) on derivative contracts and net cash received (paid) upon settlement of its derivative contracts for the three and nine months ended September 30, 2019 and 2018 : Three Months Ended Nine Months Ended 2019 2018 2019 2018 (in thousands) Gain (loss) on derivative contracts $ 40,675 $ (36,704 ) $ (5,913 ) $ (100,920 ) Net cash received (paid) upon settlement of derivative contracts (1) $ 16,541 $ (13,551 ) $ 29,284 $ (27,462 ) (1) Includes $0.4 million of cash received upon settlement of derivative contracts prior to their contractual maturity for the nine months ended September 30, 2018 . During 2018 and 2019, the Company modified certain existing derivative contracts to comply with hedging requirements under its Credit Facility. During the three and nine months ended September 30, 2019 , $5.2 million and $9.3 million , respectively, of net cash received upon settlement was related to such modified derivative contracts. The cash settlements for these derivatives are classified as cash flows from financing activities in the accompanying condensed consolidated statement of cash flows due to the other-than-insignificant financing element contained in the modified derivative contract. There were no settlements received or paid related to modified contracts during the three and nine months ended September 30, 2018 .</t>
  </si>
  <si>
    <t>Fair Value Measurements</t>
  </si>
  <si>
    <t>Fair Value Disclosures [Abstract]</t>
  </si>
  <si>
    <t>Note 9 – Fair Value Measurements The Company measures and reports certain assets and liabilities on a fair value basis and has classified and disclosed its fair value measurements using the following levels of the fair value hierarchy: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 During the three and nine months ended September 30, 2019 and 2018 , the Company did not have any transfers between Level 1, Level 2 or Level 3 fair value measurements. Assets and Liabilities Measured at Fair Value on a Recurring Basis The Company’s recurring fair value measurements are performed for its commodity derivatives. Please refer to Note 8 – Derivative Instruments for additional discussion. Commodity Derivative Instruments Commodity derivative contracts are stated at fair value in the accompanying condensed consolidated balance sheets.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presents the amounts and classifications of the Company’s derivative assets and liabilities as of September 30, 2019 and December 31, 2018 , as well as the potential effect of netting arrangements on contracts with the same counterparty (in thousands): September 30, 2019 Level 1 Level 2 Level 3 Gross Fair Value Netting Carrying Value Assets Current commodity derivatives $ — $ 48,521 $ — $ 48,521 $ (681 ) $ 47,840 Noncurrent commodity derivatives — 19,189 — 19,189 (395 ) 18,794 Total assets $ — $ 67,710 $ — $ 67,710 $ (1,076 ) $ 66,634 Liabilities Current commodity derivatives $ — $ (681 ) $ — $ (681 ) $ 681 $ — Noncurrent commodity derivatives — (395 ) — (395 ) 395 — Total liabilities $ — $ (1,076 ) $ — $ (1,076 ) $ 1,076 $ — December 31, 2018 Level 1 Level 2 Level 3 Gross Fair Value Netting Carrying Value Assets Current commodity derivatives $ — $ 85,728 $ — $ 85,728 $ (3,548 ) $ 82,180 Noncurrent commodity derivatives — 21,565 — 21,565 (927 ) 20,638 Total assets $ — $ 107,293 $ — $ 107,293 $ (4,475 ) $ 102,818 Liabilities Current commodity derivatives $ — $ (4,393 ) $ — $ (4,393 ) $ 3,548 $ (845 ) Noncurrent commodity derivatives — (1,068 ) — (1,068 ) 927 (141 ) Total liabilities $ — $ (5,461 ) $ — $ (5,461 ) $ 4,475 $ (986 ) Non-Recurring Fair Value Measurements The Company’s non‑recurring fair value measurements include the determination of the grant date fair value of the Company’s performance share units. The grant date fair value of the Company’s performance share units is determined using a Monte Carlo simulation model and is classified as a Level 3 measurement. Please refer to Note 11 – Equity Compensation for additional discussion. Other Financial Instruments The Company’s financial instruments, not otherwise recorded at fair value, consist primarily of cash, trade receivables, trade payables, and long-term debt. The carrying values of cash and cash equivalents, accounts payable, revenue payable, and accounts receivable approximate fair values due to the short-term maturities of these instruments and the carrying value of long-term debt approximates fair value as the applicable interest rates are variable and reflective of market rates.</t>
  </si>
  <si>
    <t>Equity [Abstract]</t>
  </si>
  <si>
    <t>Note 10 – Equity In connection with the Term Loan commitment, the Company issued 1,525,395 shares of its Class A common stock to the lenders. See further discussion in Note 7 – Long-Term Debt . The lenders paid cash equal to the par value of the shares issued or $1,525 . The difference between the fair market value of the shares and the amount paid was considered a fee paid to the lenders that will be amortized over the term of the Term Loan. The fair market value of the shares was calculated as the closing price of the Company’s Class A common stock on the day before the subscription agreement was executed. When restricted stock units vest and are settled in the Company’s common stock, the Company makes the required statutory tax payments on behalf of the restricted stock unit holder and withholds from the vested award a number of shares of common stock with a value on the date of settlement equal to the tax obligation associated with such vested restricted stock units. In September 2019, the Company withheld 112,945 shares of Class A common stock for the payment of taxes due with an associated value of approximately $0.1 million . These shares were accounted for as treasury stock when withheld. Earnings per Share The Company uses the treasury stock method to determine the diluted weighted average shares. All performance share unit and restricted stock unit awards were deemed anti-dilutive for all periods presented in the accompanying condensed consolidated statements of operations and were therefore excluded from dilutive weighted average shares. See further discussion of the Company’s equity awards in Note 11 – Equity Compensation . Reorganization In September 2018 and in conjunction with the Reorganization, the Company issued 152.5 million shares of its Class A common stock to the members of Roan LLC in exchange for their equity interest in Roan LLC. The Reorganization was accounted for as a reverse recapitalization with Roan Inc. as the accounting acquirer and therefore did not result in any change in the accounting basis for the underlying assets. Net income before taxes and equity-based compensation were allocated ratably to the members of Roan LLC and the stockholders of Roan Inc. for the period before and after the Reorganization, respectively. For comparative purposes, the issuance of the shares to the members of Roan LLC at the time of the Reorganization was reflected on a retroactive basis with the units outstanding during each period presented. Roan LLC Equity For the period of September 1, 2017 through the date of the Reorganization, Roan LLC was governed by the Amended and Restated Limited Liability Company Agreement of Roan Resources LLC. In connection with the Contribution in August 2017, Roan LLC issued 1.5 billion membership units representing capital interests in Roan LLC (the “LLC Units”) for a 50% equity interest in Roan LLC, to Linn in exchange for the contribution of oil and natural gas properties. Additionally, Roan LLC issued 1.5 billion LLC Units, which represented a 50% equity interest, to Citizen in exchange for the contribution of oil and natural gas properties. The fair value of the LLC Units issued to Citizen was the same as that of the LLC Units issued to Linn. In March 2018, Roan LLC issued 19.2 million LLC Units to each Citizen and Linn to settle amounts due for the leasehold acreage acquired on Roan LLC’s behalf during 2017.</t>
  </si>
  <si>
    <t>Equity Compensation</t>
  </si>
  <si>
    <t>Disclosure of Compensation Related Costs, Share-based Payments [Abstract]</t>
  </si>
  <si>
    <t>Note 11 – Equity Compensation In connection with the Reorganization, the Company adopted the Roan Resources, Inc. Amended and Restated Management Incentive Plan (the “Plan”), which provides for grants of options, stock appreciation rights, restricted stock unit, stock awards, dividend equivalents, other stock-based awards, cash awards and substitute awards. Performance Share Units Prior to the Reorganization, Roan LLC granted performance share units to certain of its employees under the Roan LLC Management Incentive Plan. The performance share units were converted into awards of performance share units under the Plan, hereafter referred to as the “Roan LLC PSUs,” and are subject to the terms of the Plan and individual award agreements. The amount of Roan LLC PSUs that can be earned range from 0% to 200% based on the Company’s market value on December 31, 2020 (“Performance Period End Date”). The Company’s market value on the Performance Period End Date will be determined by reference to the volume-weighted average price of the Company’s Class A common stock for the 30 consecutive trading days immediately preceding the Performance Period End Date. Each earned Roan LLC PSU will be settled through the issuance of one share of the Company’s Class A common stock. Other than the security in which the Roan LLC PSUs are settled, no terms of the Roan LLC PSUs were modified in connection with the conversion of the Roan LLC PSUs. The following table presents activity for the Roan LLC PSUs during the nine months ended September 30, 2019 : Number of Weighted Total Fair Outstanding at December 31, 2018 1,158,750 $ 30.95 $ 35,864 Granted — — — Vested — — — Forfeited (518,750 ) 29.71 (15,411 ) Outstanding at September 30, 2019 640,000 $ 31.96 $ 20,453 During the nine months ended September 30, 2019 , the Company granted performance share units (“Roan Inc PSUs”) to certain of its employees under the Plan. The amount of Roan Inc PSUs that can be earned range from 0% to 100% based on the 60 -day volume weighted average price of the Company’s Class A common stock for any 60 consecutive trading days during the specified performance period beginning on the date of grant. There were no such grants during 2018. The following table presents activity for the Roan Inc PSUs during the nine months ended September 30, 2019 : Number of Weighted Total Fair Outstanding at December 31, 2018 — $ — $ — Granted 2,716,636 1.58 4,301 Vested — — — Forfeited (190,735 ) 2.55 (486 ) Outstanding at September 30, 2019 2,525,901 $ 1.51 $ 3,815 Compensation expense associated with the Roan LLC PSUs and Roan Inc PSUs for the three months ended September 30, 2019 and 2018 was $1.5 million and $2.9 million , respectively, and for the nine months ended September 30, 2019 and 2018 was $0.8 million and $8.1 million , respectively. During 2019, forfeitures of Roan LLC PSUs and Roan Inc PSUs resulted in the reversal of compensation expense of $6.5 million . Compensation expense is included in general and administrative expenses on the accompanying condensed consolidated statements of operations. Unrecognized expense as of September 30, 2019 for the outstanding Roan LLC PSUs and the outstanding Roan Inc PSUs was $12.1 million , which will be recognized over a weighted-average remaining period of 2.21 years. The grant date fair value of both the Roan LLC PSUs and the Roan Inc PSUs was determined using a Monte Carlo simulation model, which results in an estimated percentage of performance share units earned and estimated Company value at the end of the performance period. The grant date fair value of the Roan LLC PSUs and the Roan Inc PSUs is expensed on a straight-line basis from the grant date to the end of the performance period. The following assumptions were used for the Monte Carlo simulation model to determine the grant date fair value and associated compensation expense for the Roan Inc PSU awards granted in 2019: Equity volatility 65.00 % Weighted average risk-free interest rate 2.25 % Restricted Stock Units Under the Plan, the Company is authorized to issue restricted stock units, hereafter referred to as the “RSUs,” to eligible employees and other service providers. The Company estimates the fair values of RSUs as of the closing price of the Company’s Class A common stock on the grant date of the award, which is expensed over the applicable vesting period. The following table presents activity for the Company’s RSUs during the nine months ended September 30, 2019 : Number of Weighted Total Fair Outstanding at December 31, 2018 11,800 $ 16.95 $ 200 Granted 1,676,325 3.86 6,476 Vested (381,764 ) 4.65 (1,775 ) Forfeited (187,235 ) 4.60 (861 ) Outstanding at September 30, 2019 1,119,126 $ 3.61 $ 4,040 Compensation expense associated with the RSUs for three and nine months ended September 30, 2019 was $1.5 million and $2.1 million , respectively, and is included in general and administrative expenses on the accompanying condensed consolidated statements of operations. There were no RSUs issued prior to the Reorganization in 2018. Unrecognized expense as of September 30, 2019 for all outstanding RSUs was $3.7 million , which will be recognized over a weighted-average remaining period of 1.61 years.</t>
  </si>
  <si>
    <t>Transactions with Affiliates</t>
  </si>
  <si>
    <t>Related Party Transactions [Abstract]</t>
  </si>
  <si>
    <t>Note 12 –Transactions with Affiliates Natural Gas Dedication Agreement The Company has a gas dedication agreement with Blue Mountain Midstream LLC (“Blue Mountain”), a subsidiary of Riviera Resources, Inc. (“Riviera”), which has directors and shareholders in common with the Company. Amounts due from Blue Mountain at September 30, 2019 and December 31, 2018 are reflected as Accounts receivable – Affiliates in the accompanying condensed consolidated balance sheets and represent accrued revenue for the Company’s portion of the production sold to Blue Mountain. Sales to Blue Mountain are reflected as Natural gas sales – Affiliates and Natural gas liquids sales – Affiliates in the accompanying condensed consolidated statements of operations. See further discussion of this gas dedication agreement in Note 14 – Commitments and Contingencies . Water Management Services Agreement In January 2019, the Company entered into a water management services agreement with a subsidiary of Blue Mountain, Wildcat Water Gathering LLC (“Wildcat Water”). Under this agreement, Wildcat Water will provide water management services including pipeline gathering, disposal, treatment and redelivery of recycled water. The agreement provides for an acreage dedication for water management services through January 2029. Wildcat Water began providing services under this agreement in April 2019. During the three and nine months ended September 30, 2019 , the Company incurred costs of $8.7 million and $17.2 million , respectively, related to these services as operator of the related wells. For the three months ended September 30, 2019 , the Company’s portion of these costs totaled $7.4 million , of which $5.4 million was included in production expenses in the accompanying condensed consolidated statements of operations and $2.0 million was capitalized in oil and natural gas properties on the accompanying condensed consolidated balance sheets. For the nine months ended September 30, 2019 , the Company’s portion of these costs totaled $13.8 million , of which $10.0 million was included in production expenses in the accompanying condensed consolidated statements of operations and $3.8 million was capitalized in oil and natural gas properties on the accompanying condensed consolidated balance sheets. The remainder of the costs are billed out to third-party interest owners for their share of such costs. Amounts payable and accrued under this agreement at September 30, 2019 of $6.5 million are included in accounts payable and accrued liabilities - Affiliates on the accompanying condensed consolidated balance sheets. Oil Gathering Agreement In July 2019, the Company entered into an oil gathering agreement with a subsidiary of Blue Mountain, Wildcat Oil Gathering LLC (“Wildcat Oil”). This agreement provides for dedication of certain of the Company’s acreage for oil gathering services for a term of ten years . Wildcat Oil is expected to begin providing services under this agreement in the fourth quarter of 2019 or early 2020. Corporate Office Lease During 2018, the Company entered into a lease for office space in Oklahoma City, Oklahoma that is owned by a subsidiary of Riviera under a lease with an initial term of 5 years with an option to extend the lease for an additional 5 years at the end of the initial term. The Company paid $0.4 million and $1.1 million during the three and nine months ended September 30, 2019 , respectively, under this lease. During the three and nine months ended September 30, 2018 , the Company paid $0.2 million and $0.3 million , respectively. Total remaining payments under the lease are $6.7 million , excluding the Company’s portion of the operating expenses of the building. Tax Matters Agreement In conjunction with the Reorganization, the Company entered into a tax matters agreement (“TMA”) with Riviera. See Note 13 – Income Taxes for further discussion of the TMA. As a result of the TMA and the refund of an overpayment of estimated federal taxes by Linn Energy, Inc. related to the Riviera business that was received by the Company in November 2018, the Company paid $7.6 million to Riviera during the nine months ended September 30, 2019 . Term Loan In June 2019, the Company entered into the Term Loan agreement with lenders affiliated with certain stockholders of the Company that are represented on the board of directors. See further discussion in Note 7 – Long-Term Debt . Interest expense related to the Term Loan agreement for the three and nine months ended September 30, 2019 was $2.3 million , including amortization of the discount of $0.3 million and deferred financing costs related to the Term Loan of $0.7 million and excluding any interest capitalized, and is included in interest expense - Affiliates on the accompanying condensed consolidated statements of operations. Accrued interest due on the Term Loan of $1.3 million at September 30, 2019 is included in accounts payable and accrued liabilities - Affiliates on the accompanying condensed consolidated balance sheets. Management Service Agreements Under the MSAs, Citizen and Linn provided certain services in respect to the oil and natural gas properties they contributed to Roan LLC. Such services included serving as operator of the oil and natural gas properties contributed, land administration, marketing, information technology and accounting services. As a result of Citizen and Linn continuing to serve as operator of the contributed assets and contracting directly with vendors for goods and services for operations, Citizen and Linn collected amounts due from joint interest owners for their share of costs and billed Roan LLC for its share of costs. The services provided under the MSAs ended in April 2018 when Roan LLC took over as operator for the oil and natural gas properties contributed by Citizen and Linn. In conjunction with the conclusion of the MSAs in April 2018, Roan LLC assumed certain working capital accounts associated with the properties contributed from Citizen and Linn. During the nine months ended September 30, 2018 , Roan LLC incurred approximately $10.0 million for charges related to the services provided under the MSAs, which were recorded in general and administrative expenses in the condensed consolidated statements of operations. As the MSAs ended in April 2018, there were no such charges related to the MSAs in 2019 or the three months ended September 30, 2018 . Acquisition of Acreage As provided for in the Contribution Agreement, Citizen and Linn acquired additional acreage totaling $63.0 million as of December 31, 2017 within an area of mutual interest on behalf of the Company. See Note 10 – Equity for further discussion of the settlement of the payable due to Citizen and Linn related to the additional acquired acreage.</t>
  </si>
  <si>
    <t>Income Taxes</t>
  </si>
  <si>
    <t>Income Tax Disclosure [Abstract]</t>
  </si>
  <si>
    <t>Note 13 – Income Taxes As discussed in Note 1 – Business and Organization , Roan Inc. was formed in September 2018 in connection with the Reorganization. Roan Inc.’s accounting predecessor, Roan LLC, was treated as a flow-through entity for income tax purposes. As a result, the net taxable income or loss of Roan LLC and any related tax credits, for income tax purposes, flowed through to its members. Accordingly, no tax provision was made in the historical financial statements of Roan LLC since the income tax was an obligation of its members. Roan Inc. is a corporation and subject to U.S. federal and state income tax. The Company records its quarterly tax provision based on an estimate of the annual effective tax rate expected to apply to continuing operations for the various jurisdictions in which it operates. The Company’s effective combined U.S. federal and state income tax rate for the three and nine months ended September 30, 2019 was 23.4% and 23.8% , respectively, based on estimated net income for the year. The Company’s effective tax rate for three and nine months ended September 30, 2019 approximates the Company’s estimated annual effective tax rate which includes the federal and state income tax.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In conjunction with the Reorganization, the Company entered into the TMA with Riviera. The TMA, in part, provides for the indemnification of the Company and the entitlement of Riviera to refunds related to certain taxes of Linn Energy, Inc. prior to the spinoff of Riviera from Linn Energy, Inc.</t>
  </si>
  <si>
    <t>Commitments and Contingencies</t>
  </si>
  <si>
    <t>Commitments and Contingencies Disclosure [Abstract]</t>
  </si>
  <si>
    <t>Note 14 – Commitments and Contingencies Lease Commitments As discussed in Note 3 - Lease Accounting , the Company leases certain office buildings, drilling rigs, and field equipment under cancelable and non-cancelable leases to support our operations. The Company’s lease costs for the three and nine months ended September 30, 2019 included operating lease costs of $0.6 million and $1.6 million , respectively, and short-term lease costs of $9.7 million and $56.8 million , respectively. Short-term lease costs exclude leases with a contract term of one month or less. Included in short-term lease costs is $8.4 million and $53.1 million , respectively, of gross costs related to the Company’s drilling rig leases. The Company’s portion of the drilling rig costs are capitalized to oil and natural gas properties and the remainder is billed out to third-party interest owners for their share of such costs. Payments made for operating leases included in lease liabilities for the three and nine months ended September 30, 2019 were $0.5 million and $1.2 million , respectively. The Company’s condensed consolidated balance sheet as of September 30, 2019 included lease assets and liabilities as follows (in thousands): Operating Leases Operating lease right of use assets $ 5,312 Current operating lease liabilities $ 1,892 Noncurrent operating lease liabilities 4,444 Total operating lease liabilities $ 6,336 The weighted average remaining lease term for our operating leases is 3.5 years and the weighted average discount rate is 8.5% . The Company’s operating lease liabilities as of September 30, 2019 with enforceable contract terms that are greater than one year mature as follows (in thousands): 2019 $ 478 2020 1,986 2021 2,073 2022 2,163 2023 445 Thereafter 171 Total lease payments 7,316 Less imputed interest (980 ) Total $ 6,336 The Company’s future lease payments under ASC 840 as of December 31, 2018 were not materially different than those presented above. Litigation The Company is party to lawsuits arising in the ordinary course of business, including, but not limited to, commercial disputes, personal injury claims, royalty claims, property damage claims and contract actions. The Company cannot predict the outcome of any such lawsuits with certainty, but management does not currently believe that any pending or threatened legal matters will have a material adverse impact on the Company’s financial condition. Due to the nature of its business, the Company is, from time to time, involved in other routine litigation or subject to disputes or claims related to its business activities, including workers’ compensation claims and employment related disputes. In the opinion of management, none of these other pending litigation disputes or claims against the Company, if decided adversely, will have a material adverse effect on the Company’s financial condition, cash flows or results of operation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At September 30, 2019 , the Company had no environmental matters requiring specific disclosure or requiring the recognition of a liability. Natural Gas Dedication Agreements The Company has dedicated its natural gas production from the oil and natural gas properties contributed by Citizen under an agreement with a third party. Under this dedication agreement, the Company is required to deliver its natural gas production from the contract area, as defined in the agreement, through November 2030. There is no specified volume or volume penalty in the agreement. For the oil and natural gas properties contributed by Linn, the Company assumed Linn’s dedication agreement with Blue Mountain. The agreement with Blue Mountain requires the Company to deliver its natural gas production from the contract area, as defined in the agreement, through November 2030. There is no specified volume or volume penalty in the agreement. Volume Commitment Under an agreement with a third party, the Company has a requirement to deliver a minimum volume of natural gas from a specified area, as defined in the agreement. In the event that the Company is unable to meet this natural gas volume delivery commitment, it would incur deficiency fees on any undelivered volumes as of November 2021. Based on expected production from currently producing wells in the specified area, the Company anticipates that it may not deliver the required minimum volume of natural gas by November 2021. As a result, the Company has accrued $1.0 million for its share of the estimated shortfall deficiency fees as of September 30, 2019 . The accrued liability is included in other noncurrent liabilities in the accompanying condensed consolidated balance sheet. If the Company is unable to deliver any natural gas volumes subsequent to September 30, 2019 through November 2021, total shortfall deficiency fees of $6.4 million would be due at the end of the commitment period.</t>
  </si>
  <si>
    <t>Subsequent Events</t>
  </si>
  <si>
    <t>Subsequent Events [Abstract]</t>
  </si>
  <si>
    <t xml:space="preserve"> Merger Agreement On October 1, 2019, the Company entered into the Merger Agreement by and among Citizen Operating, the Merger Sub, a wholly owned subsidiary of Citizen Operating, and the Company. The Merger Agreement provides for, among other things, the merger of the Company into Merger Sub with the Company as the surviving entity and a wholly owned subsidiary of Citizen Operating (the “Merger”). As consideration for the Merger, Citizen Operating will purchase all outstanding Class A common stock of the Company, as described in the Merger Agreement, for cash consideration of $1.52 per share. This would exclude shares that are held in treasury by the Company or owned by its wholly owned subsidiaries, shares owned by Citizen Operating or any of its wholly owned subsidiaries and shares held by stockholders who do not vote in favor of or consent to the adoption of the Merger Agreement and who properly demand appraisal of such shares and complied in all respects with all the provisions of the Delaware General Corporation Law concerning the right of holders of shares to require appraisal. Conditions to Close and Covenants The Merger Agreement includes specified closing conditions that must be met or waived. These conditions include, but are not limited to, (i) the stockholders of the Company voting in favor of adopting the Merger Agreement, (ii) the expiration or termination of applicable waiting periods under applicable antitrust laws, (iii) the absence of any law, order, judgment or injunction by any governmental entity restraining, prohibiting or rendering the consummation of the Merger illegal, (iv) the Test Indebtedness of the Company, as defined in the Merger Agreement, being less than or equal to $760.0 million and (v) certain other customary closing conditions. The Merger Agreement also includes customary representations, warranties and covenants of the Company, Citizen Operating and Merger Sub. These include a covenant by the Company to enter into additional natural gas liquid, natural gas and oil hedging arrangements. See Commodity Contracts below for discussion of the additional derivative contracts entered into by the Company in October 2019. Termination Fees Either the Company or Citizen Operating may terminate the Merger Agreement if the Merger is not consummated by March 17, 2020. The Merger Agreement includes specifications regarding fees to be paid by either party should the agreement be terminated prior to March 17, 2020. The Company’s board of directors may terminate the Merger Agreement to enter into a superior proposal upon satisfaction of certain conditions, as specified in the Merger Agreement, and upon payment of a termination fee of $25.0 million . If Citizen Operating terminates the Merger Agreement, under certain circumstances as specified in the Merger Agreement, Citizen Operating would be obligated to pay a termination fee of $35.0 million . The Merger Agreement also contains a provision that would require Citizen Operating to pay for the cost (subject to a cap of $15.0 million ) to unwind certain hedging arrangements if the transaction is terminated due to Citizen Operating’s breach or failure to obtain financing and the $35.0 million termination fee is insufficient to cover the unwind costs. Commodity Contracts Per the covenants of the Merger Agreement, the Company was required to enter into additional commodity contracts. The following table presents the additional derivative contracts entered into in October 2019: 2019 2020 2021 2022 2023 2024 Oil fixed price swaps Volume (Bbl) — — — 1,261,500 1,047,000 686,500 Weighted-average price $ — $ — $ — $ 50.00 $ 50.00 $ 50.00 Natural gas fixed price swaps Volume (MMBtu) — 9,845,000 15,370,000 — — — Weighted-average price $ — $ 2.39 $ 2.39 $ — $ — $ — Natural gas basis swaps Volume (MMBtu) — 18,580,000 22,610,000 — — — Weighted-average price $ — $ 0.45 $ 0.38 $ — $ — $ — Natural gas liquids fixed price swaps Volume (Bbl) 456,500 1,574,400 1,441,100 — — — Weighted-average price $ 22.62 $ 19.09 $ 18.91 $ — $ — $ — Credit Facility Amendment In October 2019, the Company entered into an amendment to its Credit Facility to postpone the October 2019 redetermination to January 2020 as well as to limit the Company’s borrowings to the lesser of (i) $732.6 million (ii) the borrowing base, (iii) the maximum aggregate amount (as defined in the credit agreement), or (iv) the total commitments (as defined in the agreement) until the January 2020 redetermination is complete. See Note 7 – Long-Term Debt for further discussion of the Credit Facility.</t>
  </si>
  <si>
    <t>Summary of Significant Accounting Policies (Policies)</t>
  </si>
  <si>
    <t>Principles of Consolidation</t>
  </si>
  <si>
    <t>Principles of Consolidation The condensed consolidated financial statements of the Company include the accounts of Roan Inc. and its wholly owned subsidiaries. All material intercompany balances and transactions have been eliminated.</t>
  </si>
  <si>
    <t>Interim Financial Statements</t>
  </si>
  <si>
    <t xml:space="preserve">Interim Financial Statements The accompanying condensed consolidated financial statements as of December 31, 2018 were derived from the annual financial statements included in the Annual Report on Form 10-K. The unaudited interim condensed consolidated financial statements for the three and nine months ended September 30, 2019 and 2018 were prepared by the Company in accordance with the accounting policies stated in the audited financial statements. In the opinion of management, the Company’s unaudited condensed consolidated financial statements reflect all known adjustments necessary to fairly state the financial position of the Company and its results of operations and cash flows for such periods. All such adjustments are of a normal, recurring nature. Certain information and disclosures normally included in financial statements prepared in conformity with GAAP have been consolidated or omitted, although the Company believes that the disclosures contained herein are adequate to make the information presented not misleading. These unaudited condensed consolidated financial statements should be read in conjunction with the Company’s annual financial statements and notes thereto. </t>
  </si>
  <si>
    <t>Use of Estimates</t>
  </si>
  <si>
    <t>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t>
  </si>
  <si>
    <t>Recent Accounting Standards Issued</t>
  </si>
  <si>
    <t>Recent Accounting Standards Issued In February 2016, the FASB issued ASU 2016-02, Leases (Topic 842) (“ASC 842”).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e Company adopted the new standard using the simplified transition method described in ASU 2018-11 Leases (Topic 842): Targeted Improvements as of January 1, 2019 and did not retrospectively apply the new standard to periods before adoption. Accordingly, comparative information has not been adjusted and continues to be reported under the previous leasing standard. See Note 3 - Lease Accounting for additional information on the adoption of ASC 842.</t>
  </si>
  <si>
    <t>Revenues from the sale of oil, natural gas and NGLs are recognized when control of the product has been transferred to the customer, all performance obligations have been satisfied and collectability is reasonably assured. We recognize revenues from the sale of oil, natural gas and NGLs based on our share of volumes sold.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 typically receives payment for oil, natural gas and NGL sales within 30 days of the month of delivery for operated properties and within 90 days of the month of delivery for non-operated properties. The Company’s oil sales contracts are short-term in nature with a contract term of one year or less. For those contracts, the Company utilized the practical expedient in Revenue from Contracts with Customers (Topic 606)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as of September 30, 2019 and December 31, 2018 of approximately $44.3 million and $65.2 million , respectively,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three and nine months ended September 30, 2019 and 2018 , revenue recognized related to performance obligations satisfied in prior reporting periods was not material.</t>
  </si>
  <si>
    <t>The Company measures and reports certain assets and liabilities on a fair value basis and has classified and disclosed its fair value measurements using the following levels of the fair value hierarchy: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t>
  </si>
  <si>
    <t>Lease Accounting (Tables)</t>
  </si>
  <si>
    <t>Impact of Adoption of ASC 842</t>
  </si>
  <si>
    <t>The following table shows the impact of the adoption of ASC 842 on the Company’s current period balance sheet as compared to the previous lease accounting standard, ASC Topic 840, Leases (“ASC 840”): As of September 30, 2019 Under ASC 842 Under ASC 840 Increase/(decrease) (in thousands) Other noncurrent assets $ 5,312 $ — $ 5,312 Other current liabilities $ 1,892 $ — $ 1,892 Other noncurrent liabilities $ 4,444 $ 1,024 $ 3,420</t>
  </si>
  <si>
    <t>Oil and Natural Gas Properties (Tables)</t>
  </si>
  <si>
    <t>Capitalized Costs Relating to Oil, Natural Gas and NGL Producing Activities</t>
  </si>
  <si>
    <t>The oil and natural gas properties include the following: September 30, 2019 December 31, 2018 (in thousands) Oil and natural gas properties Proved $ 1,991,687 $ 1,538,379 Unproved 1,048,592 1,089,954 Less: accumulated depreciation, depletion, amortization and impairment (400,710 ) (230,836 ) Oil and natural gas properties, net $ 2,639,569 $ 2,397,497</t>
  </si>
  <si>
    <t>Asset Retirement Obligations (Tables)</t>
  </si>
  <si>
    <t>Schedule of Reconciliation of Asset Retirement Obligations</t>
  </si>
  <si>
    <t>The following is a reconciliation of the changes in the Company’s asset retirement obligation (“ARO”) for the nine months ended September 30, 2019 (in thousands): Asset retirement obligation, December 31, 2018 $ 16,848 Liabilities incurred or acquired 1,024 Revisions in estimated cash flows — Liabilities settled (80 ) Accretion expense 869 Asset retirement obligation, September 30, 2019 18,661 Less: current portion of obligations (1) 774 Asset retirement obligation – long term $ 17,887 (1) The current portion of the ARO liability is included in other current liabilities on the condensed consolidated balance sheet.</t>
  </si>
  <si>
    <t>Long-Term Debt (Tables)</t>
  </si>
  <si>
    <t>Schedule of Long-term Debt</t>
  </si>
  <si>
    <t>Long-term debt consists of the following: September 30, 2019 December 31, 2018 (in thousands) Credit Facility $ 732,639 $ 514,639 Term Loan $ 50,000 $ — Unamortized original issue discount on Term Loan (1,022 ) — Repayment premium on Term Loan 97 — Deferred financing costs on Term Loan (3,480 ) — Term Loan, net $ 45,595 $ —</t>
  </si>
  <si>
    <t>Schedule of Applicable Margin for LIBOR Rate Loans Depending on the Utilization Level</t>
  </si>
  <si>
    <t>The pricing grid below shows the applicable margin for LIBOR or ABR loans as well as the commitment fee depending on the Utilization Level (as defined in the credit agreement) for the Company during the nine months ended September 30, 2019 . Utilization Level Utilization LIBOR Margin ABR Margin Commitment Fee Level I &lt;25% 2.00% 1.00% 0.375% Level II &gt;25% but &lt;50% 2.25% 1.25% 0.375% Level III &gt;50% but &lt;75% 2.50% 1.50% 0.500% Level IV &gt;75% but &lt;90% 2.75% 1.75% 0.500% Level V &gt;90% 3.00% 2.00% 0.500%</t>
  </si>
  <si>
    <t>Derivative Instruments (Tables)</t>
  </si>
  <si>
    <t>Schedule of Company's Open Commodity Contracts</t>
  </si>
  <si>
    <t>The following table reflects the Company’s open commodity contracts at September 30, 2019 : 2019 2020 2021 Total Oil fixed price swaps Volume (Bbl) 1,200,730 3,429,500 1,730,000 6,360,230 Weighted-average price $ 60.75 $ 60.57 $ 56.08 $ 59.38 Natural gas fixed price swaps Volume (MMBtu) 11,040,000 19,665,000 7,250,000 37,955,000 Weighted-average price $ 2.90 $ 2.63 $ 2.65 $ 2.71 Natural gas basis swaps Volume (MMBtu) 7,360,000 10,980,000 — 18,340,000 Weighted-average price $ 0.52 $ 0.49 $ — $ 0.50 Natural gas liquids fixed price swaps Volume (Bbl) 460,000 1,281,000 730,000 2,471,000 Weighted-average price $ 28.66 $ 23.22 $ 21.90 $ 23.84</t>
  </si>
  <si>
    <t>Schedule of Net Gains and Loss on Derivative Contracts</t>
  </si>
  <si>
    <t>The following table presents the Company’s gain (loss) on derivative contracts and net cash received (paid) upon settlement of its derivative contracts for the three and nine months ended September 30, 2019 and 2018 : Three Months Ended Nine Months Ended 2019 2018 2019 2018 (in thousands) Gain (loss) on derivative contracts $ 40,675 $ (36,704 ) $ (5,913 ) $ (100,920 ) Net cash received (paid) upon settlement of derivative contracts (1) $ 16,541 $ (13,551 ) $ 29,284 $ (27,462 ) (1) Includes $0.4 million of cash received upon settlement of derivative contracts prior to their contractual maturity for the nine months ended September 30, 2018 .</t>
  </si>
  <si>
    <t>Fair Value Measurements (Tables)</t>
  </si>
  <si>
    <t>Summary of Classifications of the Company's Derivative Assets and Liabilities</t>
  </si>
  <si>
    <t>The following table presents the amounts and classifications of the Company’s derivative assets and liabilities as of September 30, 2019 and December 31, 2018 , as well as the potential effect of netting arrangements on contracts with the same counterparty (in thousands): September 30, 2019 Level 1 Level 2 Level 3 Gross Fair Value Netting Carrying Value Assets Current commodity derivatives $ — $ 48,521 $ — $ 48,521 $ (681 ) $ 47,840 Noncurrent commodity derivatives — 19,189 — 19,189 (395 ) 18,794 Total assets $ — $ 67,710 $ — $ 67,710 $ (1,076 ) $ 66,634 Liabilities Current commodity derivatives $ — $ (681 ) $ — $ (681 ) $ 681 $ — Noncurrent commodity derivatives — (395 ) — (395 ) 395 — Total liabilities $ — $ (1,076 ) $ — $ (1,076 ) $ 1,076 $ — December 31, 2018 Level 1 Level 2 Level 3 Gross Fair Value Netting Carrying Value Assets Current commodity derivatives $ — $ 85,728 $ — $ 85,728 $ (3,548 ) $ 82,180 Noncurrent commodity derivatives — 21,565 — 21,565 (927 ) 20,638 Total assets $ — $ 107,293 $ — $ 107,293 $ (4,475 ) $ 102,818 Liabilities Current commodity derivatives $ — $ (4,393 ) $ — $ (4,393 ) $ 3,548 $ (845 ) Noncurrent commodity derivatives — (1,068 ) — (1,068 ) 927 (141 ) Total liabilities $ — $ (5,461 ) $ — $ (5,461 ) $ 4,475 $ (986 )</t>
  </si>
  <si>
    <t>Equity Compensation (Tables)</t>
  </si>
  <si>
    <t>Summary of Activity</t>
  </si>
  <si>
    <t>The following table presents activity for the Roan LLC PSUs during the nine months ended September 30, 2019 : Number of Weighted Total Fair Outstanding at December 31, 2018 1,158,750 $ 30.95 $ 35,864 Granted — — — Vested — — — Forfeited (518,750 ) 29.71 (15,411 ) Outstanding at September 30, 2019 640,000 $ 31.96 $ 20,453 The following table presents activity for the Roan Inc PSUs during the nine months ended September 30, 2019 : Number of Weighted Total Fair Outstanding at December 31, 2018 — $ — $ — Granted 2,716,636 1.58 4,301 Vested — — — Forfeited (190,735 ) 2.55 (486 ) Outstanding at September 30, 2019 2,525,901 $ 1.51 $ 3,815</t>
  </si>
  <si>
    <t>The following table presents activity for the Company’s RSUs during the nine months ended September 30, 2019 : Number of Weighted Total Fair Outstanding at December 31, 2018 11,800 $ 16.95 $ 200 Granted 1,676,325 3.86 6,476 Vested (381,764 ) 4.65 (1,775 ) Forfeited (187,235 ) 4.60 (861 ) Outstanding at September 30, 2019 1,119,126 $ 3.61 $ 4,040</t>
  </si>
  <si>
    <t>Schedule of Fair Value of Share Based Payments or Units Granted, Valuation Assumptions [Table Text Block]</t>
  </si>
  <si>
    <t>The following assumptions were used for the Monte Carlo simulation model to determine the grant date fair value and associated compensation expense for the Roan Inc PSU awards granted in 2019: Equity volatility 65.00 % Weighted average risk-free interest rate 2.25 %</t>
  </si>
  <si>
    <t>Commitments and Contingencies (Tables)</t>
  </si>
  <si>
    <t>Lease Assets and Liabilities</t>
  </si>
  <si>
    <t>The Company’s condensed consolidated balance sheet as of September 30, 2019 included lease assets and liabilities as follows (in thousands): Operating Leases Operating lease right of use assets $ 5,312 Current operating lease liabilities $ 1,892 Noncurrent operating lease liabilities 4,444 Total operating lease liabilities $ 6,336</t>
  </si>
  <si>
    <t>Schedule of Operating Lease Liabilities Payments</t>
  </si>
  <si>
    <t>The Company’s operating lease liabilities as of September 30, 2019 with enforceable contract terms that are greater than one year mature as follows (in thousands): 2019 $ 478 2020 1,986 2021 2,073 2022 2,163 2023 445 Thereafter 171 Total lease payments 7,316 Less imputed interest (980 ) Total $ 6,336</t>
  </si>
  <si>
    <t>Subsequent Events (Tables)</t>
  </si>
  <si>
    <t>Schedule of Additional Commodity Contracts</t>
  </si>
  <si>
    <t>Per the covenants of the Merger Agreement, the Company was required to enter into additional commodity contracts. The following table presents the additional derivative contracts entered into in October 2019: 2019 2020 2021 2022 2023 2024 Oil fixed price swaps Volume (Bbl) — — — 1,261,500 1,047,000 686,500 Weighted-average price $ — $ — $ — $ 50.00 $ 50.00 $ 50.00 Natural gas fixed price swaps Volume (MMBtu) — 9,845,000 15,370,000 — — — Weighted-average price $ — $ 2.39 $ 2.39 $ — $ — $ — Natural gas basis swaps Volume (MMBtu) — 18,580,000 22,610,000 — — — Weighted-average price $ — $ 0.45 $ 0.38 $ — $ — $ — Natural gas liquids fixed price swaps Volume (Bbl) 456,500 1,574,400 1,441,100 — — — Weighted-average price $ 22.62 $ 19.09 $ 18.91 $ — $ — $ —</t>
  </si>
  <si>
    <t>Business and Organization - Additional information (Details)</t>
  </si>
  <si>
    <t>Aug. 31, 2017</t>
  </si>
  <si>
    <t>Citizen</t>
  </si>
  <si>
    <t>Schedule of Equity Method Investments [Line Items]</t>
  </si>
  <si>
    <t>Ownership percentage</t>
  </si>
  <si>
    <t>50.00%</t>
  </si>
  <si>
    <t>Linn</t>
  </si>
  <si>
    <t>Lease Accounting (Details) - USD ($) $ in Thousands</t>
  </si>
  <si>
    <t>New Accounting Pronouncements or Change in Accounting Principle [Line Items]</t>
  </si>
  <si>
    <t>Other noncurrent assets</t>
  </si>
  <si>
    <t>Other noncurrent liabilities</t>
  </si>
  <si>
    <t>Under ASC 842</t>
  </si>
  <si>
    <t>Under ASC 840</t>
  </si>
  <si>
    <t>Increase/(decrease) | Under ASC 842</t>
  </si>
  <si>
    <t>Revenue from Contracts with Customers - Additional Information (Details) - USD ($) $ in Millions</t>
  </si>
  <si>
    <t>Performance obligations</t>
  </si>
  <si>
    <t>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 typically receives payment for oil, natural gas and NGL sales within 30 days of the month of delivery for operated properties and within 90 days of the month of delivery for non-operated properties.       The Company’s oil sales contracts are short-term in nature with a contract term of one year or less. For those contracts, the Company utilized the practical expedient in Revenue from Contracts with Customers (Topic 606)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Contract with customer accounts receivable</t>
  </si>
  <si>
    <t>Oil and Natural Gas Properties - Schedule of Oil and Natural Gas Properties (Details) - USD ($) $ in Thousands</t>
  </si>
  <si>
    <t>Oil and Gas Property [Abstract]</t>
  </si>
  <si>
    <t>Proved</t>
  </si>
  <si>
    <t>Unproved</t>
  </si>
  <si>
    <t>Less: accumulated depreciation, depletion, amortization and impairment</t>
  </si>
  <si>
    <t>Oil and Natural Gas Properties - Additional Information (Details) - USD ($)</t>
  </si>
  <si>
    <t>Oil and Gas Exploration and Production Industries Disclosures [Abstract]</t>
  </si>
  <si>
    <t>Amortization expense</t>
  </si>
  <si>
    <t>Impairment of proved oil and natural gas properties</t>
  </si>
  <si>
    <t>Asset Retirement Obligations - Schedule of Reconciliation of Asset Retirement Obligations (Details) - USD ($) $ in Thousands</t>
  </si>
  <si>
    <t>Asset Retirement Obligation, Roll Forward Analysis [Roll Forward]</t>
  </si>
  <si>
    <t>Asset retirement obligation, beginning balance</t>
  </si>
  <si>
    <t>Liabilities incurred or acquired</t>
  </si>
  <si>
    <t>Revisions in estimated cash flows</t>
  </si>
  <si>
    <t>Liabilities settled</t>
  </si>
  <si>
    <t>Accretion expense</t>
  </si>
  <si>
    <t>Asset retirement obligation, ending balance</t>
  </si>
  <si>
    <t>Less: current portion of obligations</t>
  </si>
  <si>
    <t>Asset retirement obligation – long term</t>
  </si>
  <si>
    <t>Long-Term Debt - Schedule of Long-term Debt (Details) - USD ($) $ in Thousands</t>
  </si>
  <si>
    <t>Debt Instrument [Line Items]</t>
  </si>
  <si>
    <t>Credit Facility</t>
  </si>
  <si>
    <t>Term Loan</t>
  </si>
  <si>
    <t>Term Loan | Affiliates</t>
  </si>
  <si>
    <t>Unamortized original issue discount on Term Loan</t>
  </si>
  <si>
    <t>Repayment premium on Term Loan</t>
  </si>
  <si>
    <t>Deferred financing costs on Term Loan</t>
  </si>
  <si>
    <t>Long-Term Debt - Credit Facility (Details)</t>
  </si>
  <si>
    <t>1 Months Ended</t>
  </si>
  <si>
    <t>Jun. 30, 2019USD ($)</t>
  </si>
  <si>
    <t>Dec. 31, 2019</t>
  </si>
  <si>
    <t>Sep. 30, 2019USD ($)</t>
  </si>
  <si>
    <t>Sep. 30, 2018USD ($)</t>
  </si>
  <si>
    <t>May 31, 2019</t>
  </si>
  <si>
    <t>Mar. 31, 2019USD ($)</t>
  </si>
  <si>
    <t>Sep. 30, 2017USD ($)</t>
  </si>
  <si>
    <t>Line of Credit Facility [Line Items]</t>
  </si>
  <si>
    <t>ABR Margin | Forecast</t>
  </si>
  <si>
    <t>Margin percentage</t>
  </si>
  <si>
    <t>0.25%</t>
  </si>
  <si>
    <t>2017 Credit Facility</t>
  </si>
  <si>
    <t>Line of credit facility, maximum borrowing capacity</t>
  </si>
  <si>
    <t>Line of credit facility, outstanding borrowings</t>
  </si>
  <si>
    <t>Increase in borrowing base</t>
  </si>
  <si>
    <t>Line of credit facility, current borrowing capacity</t>
  </si>
  <si>
    <t>Current assets to current liabilities</t>
  </si>
  <si>
    <t>Current ratio threshold</t>
  </si>
  <si>
    <t>100.00%</t>
  </si>
  <si>
    <t>Mortgage coverage requirements</t>
  </si>
  <si>
    <t>95.00%</t>
  </si>
  <si>
    <t>85.00%</t>
  </si>
  <si>
    <t>Percentage of projected production hedged, first rolling 30 months</t>
  </si>
  <si>
    <t>80.00%</t>
  </si>
  <si>
    <t>Percentage of projected production hedged, second rolling 30 months</t>
  </si>
  <si>
    <t>Borrowings outstanding threshold percentage</t>
  </si>
  <si>
    <t>Minimum future production hedge percentage</t>
  </si>
  <si>
    <t>Debt to EBITDAX Ratio</t>
  </si>
  <si>
    <t>2017 Credit Facility | Forecast</t>
  </si>
  <si>
    <t>2017 Credit Facility | Letter of credit</t>
  </si>
  <si>
    <t>2017 Credit Facility | Secured</t>
  </si>
  <si>
    <t>2017 Credit Facility | LIBOR Margin</t>
  </si>
  <si>
    <t>Increase on variable rate</t>
  </si>
  <si>
    <t>1.00%</t>
  </si>
  <si>
    <t>2017 Credit Facility | Federal funds effective rate</t>
  </si>
  <si>
    <t>0.50%</t>
  </si>
  <si>
    <t>2017 Credit Facility | ABR Margin</t>
  </si>
  <si>
    <t>Long-Term Debt - Term Loan (Details) - USD ($)</t>
  </si>
  <si>
    <t>Jun. 30, 2019</t>
  </si>
  <si>
    <t>Class A common stock</t>
  </si>
  <si>
    <t>Shares issued in connection with Term Loan (shares)</t>
  </si>
  <si>
    <t>Borrowing capacity</t>
  </si>
  <si>
    <t>Potential incremental commitment</t>
  </si>
  <si>
    <t>Discount percent</t>
  </si>
  <si>
    <t>2.50%</t>
  </si>
  <si>
    <t>Percent of outstanding shares</t>
  </si>
  <si>
    <t>Proceeds</t>
  </si>
  <si>
    <t>Interest rate</t>
  </si>
  <si>
    <t>9.60%</t>
  </si>
  <si>
    <t>Premium percent</t>
  </si>
  <si>
    <t>Prepayment premium</t>
  </si>
  <si>
    <t>Liquidity</t>
  </si>
  <si>
    <t>Term Loan | ABR Margin</t>
  </si>
  <si>
    <t>6.50%</t>
  </si>
  <si>
    <t>Term Loan | Three-month LIBOR</t>
  </si>
  <si>
    <t>7.50%</t>
  </si>
  <si>
    <t>Term Loan | Federal funds effective rate</t>
  </si>
  <si>
    <t>Term Loan | One-month LIBOR</t>
  </si>
  <si>
    <t>Long-Term Debt - Schedule of Applicable Margin for LIBOR Rate Loans Depending on the Utilization Level (Details) - 2017 Credit Facility</t>
  </si>
  <si>
    <t>Level I</t>
  </si>
  <si>
    <t>Commitment Fee</t>
  </si>
  <si>
    <t>0.375%</t>
  </si>
  <si>
    <t>Level II</t>
  </si>
  <si>
    <t>Level III</t>
  </si>
  <si>
    <t>Level IV</t>
  </si>
  <si>
    <t>Level V</t>
  </si>
  <si>
    <t>LIBOR Margin</t>
  </si>
  <si>
    <t>LIBOR Margin | Level I</t>
  </si>
  <si>
    <t>2.00%</t>
  </si>
  <si>
    <t>LIBOR Margin | Level II</t>
  </si>
  <si>
    <t>2.25%</t>
  </si>
  <si>
    <t>LIBOR Margin | Level III</t>
  </si>
  <si>
    <t>LIBOR Margin | Level IV</t>
  </si>
  <si>
    <t>2.75%</t>
  </si>
  <si>
    <t>LIBOR Margin | Level V</t>
  </si>
  <si>
    <t>3.00%</t>
  </si>
  <si>
    <t>ABR Margin | Level I</t>
  </si>
  <si>
    <t>ABR Margin | Level II</t>
  </si>
  <si>
    <t>1.25%</t>
  </si>
  <si>
    <t>ABR Margin | Level III</t>
  </si>
  <si>
    <t>1.50%</t>
  </si>
  <si>
    <t>ABR Margin | Level IV</t>
  </si>
  <si>
    <t>1.75%</t>
  </si>
  <si>
    <t>ABR Margin | Level V</t>
  </si>
  <si>
    <t>Derivative Instruments - Schedule of Company's Open Commodity Contracts (Details) MMBTU in Thousands</t>
  </si>
  <si>
    <t>Sep. 30, 2019MMBTU$ / MMBTU$ / bblbbl</t>
  </si>
  <si>
    <t>Fixed price/basis swaps | Oil fixed price swaps</t>
  </si>
  <si>
    <t>Derivative Instruments [Line Items]</t>
  </si>
  <si>
    <t>Volume (Bbl) | bbl</t>
  </si>
  <si>
    <t>Weighted average price (usd per bbl or usd per MMBtu) | $ / bbl</t>
  </si>
  <si>
    <t>Fixed price/basis swaps | Oil fixed price swaps | 2019</t>
  </si>
  <si>
    <t>Fixed price/basis swaps | Oil fixed price swaps | 2020</t>
  </si>
  <si>
    <t>Fixed price/basis swaps | Oil fixed price swaps | 2021</t>
  </si>
  <si>
    <t>Fixed price/basis swaps | Natural gas fixed price swaps</t>
  </si>
  <si>
    <t>Volume (MMBtu) | MMBTU</t>
  </si>
  <si>
    <t>Weighted average price (usd per bbl or usd per MMBtu) | $ / MMBTU</t>
  </si>
  <si>
    <t>Fixed price/basis swaps | Natural gas fixed price swaps | 2019</t>
  </si>
  <si>
    <t>Fixed price/basis swaps | Natural gas fixed price swaps | 2020</t>
  </si>
  <si>
    <t>Fixed price/basis swaps | Natural gas fixed price swaps | 2021</t>
  </si>
  <si>
    <t>Fixed price/basis swaps | Natural gas liquids fixed price swaps</t>
  </si>
  <si>
    <t>Fixed price/basis swaps | Natural gas liquids fixed price swaps | 2019</t>
  </si>
  <si>
    <t>Fixed price/basis swaps | Natural gas liquids fixed price swaps | 2020</t>
  </si>
  <si>
    <t>Fixed price/basis swaps | Natural gas liquids fixed price swaps | 2021</t>
  </si>
  <si>
    <t>Natural gas basis swaps | Natural gas basis swaps</t>
  </si>
  <si>
    <t>Natural gas basis swaps | Natural gas basis swaps | 2019</t>
  </si>
  <si>
    <t>Natural gas basis swaps | Natural gas basis swaps | 2020</t>
  </si>
  <si>
    <t>Natural gas basis swaps | Natural gas basis swaps | 2021</t>
  </si>
  <si>
    <t>Derivative Instruments - Schedule of Net Gains and Loss on Derivative Contracts (Details) - USD ($) $ in Thousands</t>
  </si>
  <si>
    <t>Net cash received upon settlement of derivative contracts prior to contractual maturity</t>
  </si>
  <si>
    <t>Derivative Instruments - Additional Information (Details) - USD ($) $ in Millions</t>
  </si>
  <si>
    <t>Cash received on settlement of hedge</t>
  </si>
  <si>
    <t>Fair Value Measurements - Summary of Classifications of the Company's Derivative Assets and Liabilities (Details) - Fair Value, Measurements, Recurring - USD ($) $ in Thousands</t>
  </si>
  <si>
    <t>Fair Value, Assets and Liabilities Measured on Recurring and Nonrecurring Basis [Line Items]</t>
  </si>
  <si>
    <t>Derivative Assets</t>
  </si>
  <si>
    <t>Netting</t>
  </si>
  <si>
    <t>Total assets, Carrying Value</t>
  </si>
  <si>
    <t>Derivative Liabilities</t>
  </si>
  <si>
    <t>Total liabilities, Carrying Value</t>
  </si>
  <si>
    <t>Level 1</t>
  </si>
  <si>
    <t>Level 2</t>
  </si>
  <si>
    <t>Level 3</t>
  </si>
  <si>
    <t>Current commodity derivatives</t>
  </si>
  <si>
    <t>Current commodity derivatives | Level 1</t>
  </si>
  <si>
    <t>Current commodity derivatives | Level 2</t>
  </si>
  <si>
    <t>Current commodity derivatives | Level 3</t>
  </si>
  <si>
    <t>Noncurrent commodity derivatives</t>
  </si>
  <si>
    <t>Noncurrent commodity derivatives | Level 1</t>
  </si>
  <si>
    <t>Noncurrent commodity derivatives | Level 2</t>
  </si>
  <si>
    <t>Noncurrent commodity derivatives | Level 3</t>
  </si>
  <si>
    <t>Equity - Additional Information (Details) - USD ($)</t>
  </si>
  <si>
    <t>Mar. 31, 2018</t>
  </si>
  <si>
    <t>Capital Unit [Line Items]</t>
  </si>
  <si>
    <t>Shares issued in connection with Term Loan</t>
  </si>
  <si>
    <t>Common stock withheld for the payment of taxes (in shares)</t>
  </si>
  <si>
    <t>Common stock withheld for the payment of taxes</t>
  </si>
  <si>
    <t>Linn Energy Holdings | Roan LLC</t>
  </si>
  <si>
    <t>Linn Energy Holdings | Membership units | Roan LLC</t>
  </si>
  <si>
    <t>Units issued (shares)</t>
  </si>
  <si>
    <t>Citizen | Roan LLC</t>
  </si>
  <si>
    <t>Citizen | Membership units | Roan LLC</t>
  </si>
  <si>
    <t>Class A common stock | Members of Roan LLC</t>
  </si>
  <si>
    <t>Equity Compensation - Additional Information (Details) - USD ($) $ in Millions</t>
  </si>
  <si>
    <t>Dec. 31, 2020</t>
  </si>
  <si>
    <t>Roan Inc PSU</t>
  </si>
  <si>
    <t>Share-based Compensation Arrangement by Share-based Payment Award [Line Items]</t>
  </si>
  <si>
    <t>Consecutive trading days</t>
  </si>
  <si>
    <t>60 days</t>
  </si>
  <si>
    <t>Volume weighted average price, days</t>
  </si>
  <si>
    <t>Roan Inc PSU | Minimum</t>
  </si>
  <si>
    <t>Awarded PSUs recipient vesting</t>
  </si>
  <si>
    <t>0.00%</t>
  </si>
  <si>
    <t>Roan Inc PSU | Maximum</t>
  </si>
  <si>
    <t>PSUs and PSAs</t>
  </si>
  <si>
    <t>Compensation expense</t>
  </si>
  <si>
    <t>Reversal of compensation expense</t>
  </si>
  <si>
    <t>Unrecognized expense</t>
  </si>
  <si>
    <t>Weighted average remaining period</t>
  </si>
  <si>
    <t>2 years 2 months 15 days</t>
  </si>
  <si>
    <t>Restricted Stock Units</t>
  </si>
  <si>
    <t>1 year 7 months 10 days</t>
  </si>
  <si>
    <t>Forecast | Roan LLC PSUs</t>
  </si>
  <si>
    <t>30 days</t>
  </si>
  <si>
    <t>Forecast | Roan LLC PSUs | Minimum</t>
  </si>
  <si>
    <t>Forecast | Roan LLC PSUs | Maximum</t>
  </si>
  <si>
    <t>200.00%</t>
  </si>
  <si>
    <t>Equity Compensation - Summary of Activity (Details) $ / shares in Units, $ in Thousands</t>
  </si>
  <si>
    <t>Sep. 30, 2019USD ($)$ / sharesshares</t>
  </si>
  <si>
    <t>Roan LLC PSUs</t>
  </si>
  <si>
    <t>Number of PSUs</t>
  </si>
  <si>
    <t>Beginning balance (shares) | shares</t>
  </si>
  <si>
    <t>Units granted (shares) | shares</t>
  </si>
  <si>
    <t>Units vested (shares) | shares</t>
  </si>
  <si>
    <t>Forfeited (shares) | shares</t>
  </si>
  <si>
    <t>Ending balance (shares) | shares</t>
  </si>
  <si>
    <t>Weighted Average Fair Value</t>
  </si>
  <si>
    <t>Beginning balance (usd per share) | $ / shares</t>
  </si>
  <si>
    <t>Units granted (usd per share) | $ / shares</t>
  </si>
  <si>
    <t>Units vested (usd per share) | $ / shares</t>
  </si>
  <si>
    <t>Forfeited (usd per share) | $ / shares</t>
  </si>
  <si>
    <t>Ending balance (usd per share) | $ / shares</t>
  </si>
  <si>
    <t>Share-based Compensation Arrangement by Share-based Payment Award, Equity Instruments Other than Options, Aggregate Intrinsic Value [Roll Forward]</t>
  </si>
  <si>
    <t>Units outstanding | $</t>
  </si>
  <si>
    <t>Granted | $</t>
  </si>
  <si>
    <t>Vested | $</t>
  </si>
  <si>
    <t>Forfeited | $</t>
  </si>
  <si>
    <t>Equity Compensation - Schedule of Assumptions Used to Determine the Grant Date Fair Value and Associated Compensation Expense (Details) - Roan Inc PSU</t>
  </si>
  <si>
    <t>Equity volatility</t>
  </si>
  <si>
    <t>65.00%</t>
  </si>
  <si>
    <t>Weighted average risk-free interest rate</t>
  </si>
  <si>
    <t>Transactions with Affiliates - Additional Information (Details) - USD ($)</t>
  </si>
  <si>
    <t>Jul. 31, 2019</t>
  </si>
  <si>
    <t>Dec. 31, 2017</t>
  </si>
  <si>
    <t>Related Party Transaction [Line Items]</t>
  </si>
  <si>
    <t>Total remaining lease payments</t>
  </si>
  <si>
    <t>Interest expense</t>
  </si>
  <si>
    <t>Linn Energy Holdings and Citizen Energy LLC</t>
  </si>
  <si>
    <t>MSAs</t>
  </si>
  <si>
    <t>Charges related to services</t>
  </si>
  <si>
    <t>Corporate office lease | Riviera | Affiliates</t>
  </si>
  <si>
    <t>Initial term</t>
  </si>
  <si>
    <t>5 years</t>
  </si>
  <si>
    <t>Renewal term</t>
  </si>
  <si>
    <t>Lease expense</t>
  </si>
  <si>
    <t>TMA | Riviera</t>
  </si>
  <si>
    <t>Amount of transaction</t>
  </si>
  <si>
    <t>Wildcat Water Management Services Agreement</t>
  </si>
  <si>
    <t>Charged related to services capitalized</t>
  </si>
  <si>
    <t>Production expenses | Wildcat Water Management Services Agreement</t>
  </si>
  <si>
    <t>Wildcat Water | Wildcat Water Management Services Agreement</t>
  </si>
  <si>
    <t>Wildcat Oil | Oil Gathering Agreement</t>
  </si>
  <si>
    <t>Agreement term</t>
  </si>
  <si>
    <t>10 years</t>
  </si>
  <si>
    <t>Amortization of discount</t>
  </si>
  <si>
    <t>Deferred financing cost</t>
  </si>
  <si>
    <t>Accrued interest</t>
  </si>
  <si>
    <t>Income Taxes - Additional Information (Details)</t>
  </si>
  <si>
    <t>Effective combined U.S. federal and state income excluding discrete items, tax rate</t>
  </si>
  <si>
    <t>23.40%</t>
  </si>
  <si>
    <t>23.80%</t>
  </si>
  <si>
    <t>Commitments and Contingencies - Additional Information (Details) $ in Millions</t>
  </si>
  <si>
    <t>Operating lease costs</t>
  </si>
  <si>
    <t>Lessee, Lease, Description [Line Items]</t>
  </si>
  <si>
    <t>Short-term lease costs</t>
  </si>
  <si>
    <t>Operating cash flows related to operating leases</t>
  </si>
  <si>
    <t>Weighted average remaining lease term</t>
  </si>
  <si>
    <t>3 years 6 months</t>
  </si>
  <si>
    <t>Weighted average discount rate</t>
  </si>
  <si>
    <t>8.50%</t>
  </si>
  <si>
    <t>Accrued deficiency fee</t>
  </si>
  <si>
    <t>Deficiency fees</t>
  </si>
  <si>
    <t>Drilling Rig</t>
  </si>
  <si>
    <t>Commitments and Contingencies - Lease Assets and Liabilities (Details) $ in Thousands</t>
  </si>
  <si>
    <t>Operating lease right of use assets</t>
  </si>
  <si>
    <t>Current operating lease liabilities</t>
  </si>
  <si>
    <t>Noncurrent operating lease liabilities</t>
  </si>
  <si>
    <t>Total operating lease liabilities</t>
  </si>
  <si>
    <t>Commitments and Contingencies - Schedule of Operating Lease Liabilities Payments (Details) $ in Thousands</t>
  </si>
  <si>
    <t>2020</t>
  </si>
  <si>
    <t>2021</t>
  </si>
  <si>
    <t>2022</t>
  </si>
  <si>
    <t>2023</t>
  </si>
  <si>
    <t>Thereafter</t>
  </si>
  <si>
    <t>Total lease payments</t>
  </si>
  <si>
    <t>Less imputed interest</t>
  </si>
  <si>
    <t>Subsequent Events - Additional Information (Details) - USD ($)</t>
  </si>
  <si>
    <t>Oct. 01, 2019</t>
  </si>
  <si>
    <t>Subsequent event</t>
  </si>
  <si>
    <t>Subsequent Event [Line Items]</t>
  </si>
  <si>
    <t>Maximum indebtedness</t>
  </si>
  <si>
    <t>Termination fees if terminated by Roan</t>
  </si>
  <si>
    <t>Termination fees if terminated by Citizen</t>
  </si>
  <si>
    <t>Termination fees</t>
  </si>
  <si>
    <t>Roan Resources, Inc. | Citizen | Class A common stock | Subsequent event</t>
  </si>
  <si>
    <t>Cash consideration per share (usd per share)</t>
  </si>
  <si>
    <t>Subsequent Events - Schedule of Additional Commodity Contracts (Details) MMBTU in Thousands</t>
  </si>
  <si>
    <t>Oct. 31, 2019MMBTU$ / MMBTU$ / bblbbl</t>
  </si>
  <si>
    <t>Oil fixed price swaps | Fixed price/basis swaps</t>
  </si>
  <si>
    <t>Natural gas fixed price swaps | Fixed price/basis swaps</t>
  </si>
  <si>
    <t>Natural gas liquids fixed price swaps | Fixed price/basis swaps</t>
  </si>
  <si>
    <t>2019 | Oil fixed price swaps | Fixed price/basis swaps</t>
  </si>
  <si>
    <t>2019 | Oil fixed price swaps | Fixed price/basis swaps | Subsequent event</t>
  </si>
  <si>
    <t>2019 | Natural gas fixed price swaps | Fixed price/basis swaps</t>
  </si>
  <si>
    <t>2019 | Natural gas fixed price swaps | Fixed price/basis swaps | Subsequent event</t>
  </si>
  <si>
    <t>2019 | Natural gas basis swaps | Natural gas basis swaps</t>
  </si>
  <si>
    <t>2019 | Natural gas basis swaps | Natural gas basis swaps | Subsequent event</t>
  </si>
  <si>
    <t>2019 | Natural gas liquids fixed price swaps | Fixed price/basis swaps</t>
  </si>
  <si>
    <t>2019 | Natural gas liquids fixed price swaps | Fixed price/basis swaps | Subsequent event</t>
  </si>
  <si>
    <t>2020 | Oil fixed price swaps | Fixed price/basis swaps</t>
  </si>
  <si>
    <t>2020 | Oil fixed price swaps | Fixed price/basis swaps | Subsequent event</t>
  </si>
  <si>
    <t>2020 | Natural gas fixed price swaps | Fixed price/basis swaps</t>
  </si>
  <si>
    <t>2020 | Natural gas fixed price swaps | Fixed price/basis swaps | Subsequent event</t>
  </si>
  <si>
    <t>2020 | Natural gas basis swaps | Natural gas basis swaps</t>
  </si>
  <si>
    <t>2020 | Natural gas basis swaps | Natural gas basis swaps | Subsequent event</t>
  </si>
  <si>
    <t>2020 | Natural gas liquids fixed price swaps | Fixed price/basis swaps</t>
  </si>
  <si>
    <t>2020 | Natural gas liquids fixed price swaps | Fixed price/basis swaps | Subsequent event</t>
  </si>
  <si>
    <t>2021 | Oil fixed price swaps | Fixed price/basis swaps</t>
  </si>
  <si>
    <t>2021 | Oil fixed price swaps | Fixed price/basis swaps | Subsequent event</t>
  </si>
  <si>
    <t>2021 | Natural gas fixed price swaps | Fixed price/basis swaps</t>
  </si>
  <si>
    <t>2021 | Natural gas fixed price swaps | Fixed price/basis swaps | Subsequent event</t>
  </si>
  <si>
    <t>2021 | Natural gas basis swaps | Natural gas basis swaps</t>
  </si>
  <si>
    <t>2021 | Natural gas basis swaps | Natural gas basis swaps | Subsequent event</t>
  </si>
  <si>
    <t>2021 | Natural gas liquids fixed price swaps | Fixed price/basis swaps</t>
  </si>
  <si>
    <t>2021 | Natural gas liquids fixed price swaps | Fixed price/basis swaps | Subsequent event</t>
  </si>
  <si>
    <t>2022 | Oil fixed price swaps | Fixed price/basis swaps | Subsequent event</t>
  </si>
  <si>
    <t>2022 | Natural gas fixed price swaps | Fixed price/basis swaps | Subsequent event</t>
  </si>
  <si>
    <t>2022 | Natural gas basis swaps | Natural gas basis swaps | Subsequent event</t>
  </si>
  <si>
    <t>2022 | Natural gas liquids fixed price swaps | Fixed price/basis swaps | Subsequent event</t>
  </si>
  <si>
    <t>2023 | Oil fixed price swaps | Fixed price/basis swaps | Subsequent event</t>
  </si>
  <si>
    <t>2023 | Natural gas fixed price swaps | Fixed price/basis swaps | Subsequent event</t>
  </si>
  <si>
    <t>2023 | Natural gas basis swaps | Natural gas basis swaps | Subsequent event</t>
  </si>
  <si>
    <t>2023 | Natural gas liquids fixed price swaps | Fixed price/basis swaps | Subsequent event</t>
  </si>
  <si>
    <t>2024 | Oil fixed price swaps | Fixed price/basis swaps | Subsequent event</t>
  </si>
  <si>
    <t>2024 | Natural gas fixed price swaps | Fixed price/basis swaps | Subsequent event</t>
  </si>
  <si>
    <t>2024 | Natural gas basis swaps | Natural gas basis swaps | Subsequent event</t>
  </si>
  <si>
    <t>2024 | Natural gas liquids fixed price swaps | Fixed price/basis swaps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54333746</v>
      </c>
    </row>
    <row r="14" spans="1:3">
      <c r="A14" s="4" t="s">
        <v>24</v>
      </c>
      <c r="B14" s="4" t="s">
        <v>22</v>
      </c>
    </row>
    <row r="15" spans="1:3">
      <c r="A15" s="4" t="s">
        <v>25</v>
      </c>
      <c r="B15" s="4" t="s">
        <v>22</v>
      </c>
    </row>
    <row r="16" spans="1:3">
      <c r="A16" s="4" t="s">
        <v>26</v>
      </c>
      <c r="B16" s="4" t="s">
        <v>27</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3</v>
      </c>
      <c r="B1" s="2" t="s">
        <v>1</v>
      </c>
    </row>
    <row r="2" spans="1:2">
      <c r="B2" s="2" t="s">
        <v>2</v>
      </c>
    </row>
    <row r="3" spans="1:2">
      <c r="A3" s="3" t="s">
        <v>211</v>
      </c>
    </row>
    <row r="4" spans="1:2">
      <c r="A4" s="4" t="s">
        <v>63</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64</v>
      </c>
      <c r="C3" s="6" t="n">
        <v>6883</v>
      </c>
    </row>
    <row r="4" spans="1:3">
      <c r="A4" s="3" t="s">
        <v>33</v>
      </c>
    </row>
    <row r="5" spans="1:3">
      <c r="A5" s="4" t="s">
        <v>34</v>
      </c>
      <c r="B5" s="5" t="n">
        <v>41635</v>
      </c>
      <c r="C5" s="5" t="n">
        <v>55564</v>
      </c>
    </row>
    <row r="6" spans="1:3">
      <c r="A6" s="4" t="s">
        <v>35</v>
      </c>
      <c r="B6" s="5" t="n">
        <v>146449</v>
      </c>
      <c r="C6" s="5" t="n">
        <v>133387</v>
      </c>
    </row>
    <row r="7" spans="1:3">
      <c r="A7" s="4" t="s">
        <v>36</v>
      </c>
      <c r="B7" s="5" t="n">
        <v>2684</v>
      </c>
      <c r="C7" s="5" t="n">
        <v>9669</v>
      </c>
    </row>
    <row r="8" spans="1:3">
      <c r="A8" s="4" t="s">
        <v>37</v>
      </c>
      <c r="B8" s="5" t="n">
        <v>3898</v>
      </c>
      <c r="C8" s="5" t="n">
        <v>28977</v>
      </c>
    </row>
    <row r="9" spans="1:3">
      <c r="A9" s="4" t="s">
        <v>38</v>
      </c>
      <c r="B9" s="5" t="n">
        <v>47840</v>
      </c>
      <c r="C9" s="5" t="n">
        <v>82180</v>
      </c>
    </row>
    <row r="10" spans="1:3">
      <c r="A10" s="4" t="s">
        <v>39</v>
      </c>
      <c r="B10" s="5" t="n">
        <v>5922</v>
      </c>
      <c r="C10" s="5" t="n">
        <v>6655</v>
      </c>
    </row>
    <row r="11" spans="1:3">
      <c r="A11" s="4" t="s">
        <v>40</v>
      </c>
      <c r="B11" s="5" t="n">
        <v>251892</v>
      </c>
      <c r="C11" s="5" t="n">
        <v>323315</v>
      </c>
    </row>
    <row r="12" spans="1:3">
      <c r="A12" s="3" t="s">
        <v>41</v>
      </c>
    </row>
    <row r="13" spans="1:3">
      <c r="A13" s="4" t="s">
        <v>42</v>
      </c>
      <c r="B13" s="5" t="n">
        <v>3040279</v>
      </c>
      <c r="C13" s="5" t="n">
        <v>2628333</v>
      </c>
    </row>
    <row r="14" spans="1:3">
      <c r="A14" s="4" t="s">
        <v>43</v>
      </c>
      <c r="B14" s="5" t="n">
        <v>-400710</v>
      </c>
      <c r="C14" s="5" t="n">
        <v>-230836</v>
      </c>
    </row>
    <row r="15" spans="1:3">
      <c r="A15" s="4" t="s">
        <v>44</v>
      </c>
      <c r="B15" s="5" t="n">
        <v>2639569</v>
      </c>
      <c r="C15" s="5" t="n">
        <v>2397497</v>
      </c>
    </row>
    <row r="16" spans="1:3">
      <c r="A16" s="4" t="s">
        <v>38</v>
      </c>
      <c r="B16" s="5" t="n">
        <v>18794</v>
      </c>
      <c r="C16" s="5" t="n">
        <v>20638</v>
      </c>
    </row>
    <row r="17" spans="1:3">
      <c r="A17" s="4" t="s">
        <v>45</v>
      </c>
      <c r="B17" s="5" t="n">
        <v>11780</v>
      </c>
      <c r="C17" s="5" t="n">
        <v>7659</v>
      </c>
    </row>
    <row r="18" spans="1:3">
      <c r="A18" s="4" t="s">
        <v>46</v>
      </c>
      <c r="B18" s="5" t="n">
        <v>2922035</v>
      </c>
      <c r="C18" s="5" t="n">
        <v>2749109</v>
      </c>
    </row>
    <row r="19" spans="1:3">
      <c r="A19" s="3" t="s">
        <v>47</v>
      </c>
    </row>
    <row r="20" spans="1:3">
      <c r="A20" s="4" t="s">
        <v>48</v>
      </c>
      <c r="B20" s="5" t="n">
        <v>67821</v>
      </c>
      <c r="C20" s="5" t="n">
        <v>49746</v>
      </c>
    </row>
    <row r="21" spans="1:3">
      <c r="A21" s="4" t="s">
        <v>49</v>
      </c>
      <c r="B21" s="5" t="n">
        <v>84716</v>
      </c>
      <c r="C21" s="5" t="n">
        <v>176494</v>
      </c>
    </row>
    <row r="22" spans="1:3">
      <c r="A22" s="4" t="s">
        <v>50</v>
      </c>
      <c r="B22" s="5" t="n">
        <v>7721</v>
      </c>
      <c r="C22" s="5" t="n">
        <v>8577</v>
      </c>
    </row>
    <row r="23" spans="1:3">
      <c r="A23" s="4" t="s">
        <v>51</v>
      </c>
      <c r="B23" s="5" t="n">
        <v>99623</v>
      </c>
      <c r="C23" s="5" t="n">
        <v>97963</v>
      </c>
    </row>
    <row r="24" spans="1:3">
      <c r="A24" s="4" t="s">
        <v>52</v>
      </c>
      <c r="B24" s="5" t="n">
        <v>15885</v>
      </c>
      <c r="C24" s="5" t="n">
        <v>31058</v>
      </c>
    </row>
    <row r="25" spans="1:3">
      <c r="A25" s="4" t="s">
        <v>38</v>
      </c>
      <c r="B25" s="5" t="n">
        <v>0</v>
      </c>
      <c r="C25" s="5" t="n">
        <v>845</v>
      </c>
    </row>
    <row r="26" spans="1:3">
      <c r="A26" s="4" t="s">
        <v>53</v>
      </c>
      <c r="B26" s="5" t="n">
        <v>2666</v>
      </c>
      <c r="C26" s="5" t="n">
        <v>790</v>
      </c>
    </row>
    <row r="27" spans="1:3">
      <c r="A27" s="4" t="s">
        <v>54</v>
      </c>
      <c r="B27" s="5" t="n">
        <v>278432</v>
      </c>
      <c r="C27" s="5" t="n">
        <v>365473</v>
      </c>
    </row>
    <row r="28" spans="1:3">
      <c r="A28" s="3" t="s">
        <v>55</v>
      </c>
    </row>
    <row r="29" spans="1:3">
      <c r="A29" s="4" t="s">
        <v>56</v>
      </c>
      <c r="B29" s="5" t="n">
        <v>732639</v>
      </c>
      <c r="C29" s="5" t="n">
        <v>514639</v>
      </c>
    </row>
    <row r="30" spans="1:3">
      <c r="A30" s="4" t="s">
        <v>57</v>
      </c>
      <c r="B30" s="5" t="n">
        <v>45595</v>
      </c>
      <c r="C30" s="5" t="n">
        <v>0</v>
      </c>
    </row>
    <row r="31" spans="1:3">
      <c r="A31" s="4" t="s">
        <v>58</v>
      </c>
      <c r="B31" s="5" t="n">
        <v>353274</v>
      </c>
      <c r="C31" s="5" t="n">
        <v>356862</v>
      </c>
    </row>
    <row r="32" spans="1:3">
      <c r="A32" s="4" t="s">
        <v>59</v>
      </c>
      <c r="B32" s="5" t="n">
        <v>17887</v>
      </c>
      <c r="C32" s="5" t="n">
        <v>16058</v>
      </c>
    </row>
    <row r="33" spans="1:3">
      <c r="A33" s="4" t="s">
        <v>38</v>
      </c>
      <c r="B33" s="5" t="n">
        <v>0</v>
      </c>
      <c r="C33" s="5" t="n">
        <v>141</v>
      </c>
    </row>
    <row r="34" spans="1:3">
      <c r="A34" s="4" t="s">
        <v>45</v>
      </c>
      <c r="B34" s="5" t="n">
        <v>5661</v>
      </c>
      <c r="C34" s="5" t="n">
        <v>902</v>
      </c>
    </row>
    <row r="35" spans="1:3">
      <c r="A35" s="4" t="s">
        <v>60</v>
      </c>
      <c r="B35" s="5" t="n">
        <v>1433488</v>
      </c>
      <c r="C35" s="5" t="n">
        <v>1254075</v>
      </c>
    </row>
    <row r="36" spans="1:3">
      <c r="A36" s="4" t="s">
        <v>61</v>
      </c>
      <c r="B36" s="4" t="s">
        <v>62</v>
      </c>
      <c r="C36" s="4" t="s">
        <v>62</v>
      </c>
    </row>
    <row r="37" spans="1:3">
      <c r="A37" s="3" t="s">
        <v>63</v>
      </c>
    </row>
    <row r="38" spans="1:3">
      <c r="A38" s="4" t="s">
        <v>64</v>
      </c>
      <c r="B38" s="5" t="n">
        <v>154</v>
      </c>
      <c r="C38" s="5" t="n">
        <v>153</v>
      </c>
    </row>
    <row r="39" spans="1:3">
      <c r="A39" s="4" t="s">
        <v>65</v>
      </c>
      <c r="B39" s="5" t="n">
        <v>0</v>
      </c>
      <c r="C39" s="5" t="n">
        <v>0</v>
      </c>
    </row>
    <row r="40" spans="1:3">
      <c r="A40" s="4" t="s">
        <v>66</v>
      </c>
      <c r="B40" s="5" t="n">
        <v>1651556</v>
      </c>
      <c r="C40" s="5" t="n">
        <v>1646401</v>
      </c>
    </row>
    <row r="41" spans="1:3">
      <c r="A41" s="4" t="s">
        <v>67</v>
      </c>
      <c r="B41" s="5" t="n">
        <v>-128</v>
      </c>
      <c r="C41" s="5" t="n">
        <v>0</v>
      </c>
    </row>
    <row r="42" spans="1:3">
      <c r="A42" s="4" t="s">
        <v>68</v>
      </c>
      <c r="B42" s="5" t="n">
        <v>-163035</v>
      </c>
      <c r="C42" s="5" t="n">
        <v>-151520</v>
      </c>
    </row>
    <row r="43" spans="1:3">
      <c r="A43" s="4" t="s">
        <v>69</v>
      </c>
      <c r="B43" s="5" t="n">
        <v>1488547</v>
      </c>
      <c r="C43" s="5" t="n">
        <v>1495034</v>
      </c>
    </row>
    <row r="44" spans="1:3">
      <c r="A44" s="4" t="s">
        <v>70</v>
      </c>
      <c r="B44" s="6" t="n">
        <v>2922035</v>
      </c>
      <c r="C44" s="6" t="n">
        <v>274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193</v>
      </c>
      <c r="B8" s="4" t="s">
        <v>237</v>
      </c>
    </row>
    <row r="9" spans="1:2">
      <c r="A9" s="4" t="s">
        <v>208</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4</v>
      </c>
    </row>
    <row r="4" spans="1:2">
      <c r="A4" s="4" t="s">
        <v>262</v>
      </c>
      <c r="B4" s="4" t="s">
        <v>263</v>
      </c>
    </row>
    <row r="5" spans="1:2">
      <c r="A5" s="4" t="s">
        <v>262</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800000000</v>
      </c>
      <c r="C4" s="5" t="n">
        <v>800000000</v>
      </c>
    </row>
    <row r="5" spans="1:3">
      <c r="A5" s="4" t="s">
        <v>75</v>
      </c>
      <c r="B5" s="5" t="n">
        <v>154333746</v>
      </c>
      <c r="C5" s="5" t="n">
        <v>152539532</v>
      </c>
    </row>
    <row r="6" spans="1:3">
      <c r="A6" s="4" t="s">
        <v>76</v>
      </c>
      <c r="B6" s="5" t="n">
        <v>154333746</v>
      </c>
      <c r="C6" s="5" t="n">
        <v>152539532</v>
      </c>
    </row>
    <row r="7" spans="1:3">
      <c r="A7" s="4" t="s">
        <v>77</v>
      </c>
      <c r="B7" s="7" t="n">
        <v>0.001</v>
      </c>
      <c r="C7" s="7" t="n">
        <v>0.001</v>
      </c>
    </row>
    <row r="8" spans="1:3">
      <c r="A8" s="4" t="s">
        <v>78</v>
      </c>
      <c r="B8" s="5" t="n">
        <v>50000000</v>
      </c>
      <c r="C8" s="5" t="n">
        <v>50000000</v>
      </c>
    </row>
    <row r="9" spans="1:3">
      <c r="A9" s="4" t="s">
        <v>79</v>
      </c>
      <c r="B9" s="5" t="n">
        <v>0</v>
      </c>
      <c r="C9" s="5" t="n">
        <v>0</v>
      </c>
    </row>
    <row r="10" spans="1:3">
      <c r="A10" s="4" t="s">
        <v>8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2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275</v>
      </c>
      <c r="B1" s="2" t="s">
        <v>276</v>
      </c>
    </row>
    <row r="2" spans="1:2">
      <c r="A2" s="4" t="s">
        <v>277</v>
      </c>
    </row>
    <row r="3" spans="1:2">
      <c r="A3" s="3" t="s">
        <v>278</v>
      </c>
    </row>
    <row r="4" spans="1:2">
      <c r="A4" s="4" t="s">
        <v>279</v>
      </c>
      <c r="B4" s="4" t="s">
        <v>280</v>
      </c>
    </row>
    <row r="5" spans="1:2">
      <c r="A5" s="4" t="s">
        <v>281</v>
      </c>
    </row>
    <row r="6" spans="1:2">
      <c r="A6" s="3" t="s">
        <v>278</v>
      </c>
    </row>
    <row r="7" spans="1:2">
      <c r="A7" s="4" t="s">
        <v>279</v>
      </c>
      <c r="B7" s="4" t="s">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2</v>
      </c>
      <c r="B1" s="2" t="s">
        <v>2</v>
      </c>
      <c r="C1" s="2" t="s">
        <v>30</v>
      </c>
    </row>
    <row r="2" spans="1:3">
      <c r="A2" s="3" t="s">
        <v>283</v>
      </c>
    </row>
    <row r="3" spans="1:3">
      <c r="A3" s="4" t="s">
        <v>284</v>
      </c>
      <c r="B3" s="6" t="n">
        <v>11780</v>
      </c>
      <c r="C3" s="6" t="n">
        <v>7659</v>
      </c>
    </row>
    <row r="4" spans="1:3">
      <c r="A4" s="4" t="s">
        <v>53</v>
      </c>
      <c r="B4" s="5" t="n">
        <v>2666</v>
      </c>
      <c r="C4" s="5" t="n">
        <v>790</v>
      </c>
    </row>
    <row r="5" spans="1:3">
      <c r="A5" s="4" t="s">
        <v>285</v>
      </c>
      <c r="B5" s="5" t="n">
        <v>5661</v>
      </c>
      <c r="C5" s="6" t="n">
        <v>902</v>
      </c>
    </row>
    <row r="6" spans="1:3">
      <c r="A6" s="4" t="s">
        <v>286</v>
      </c>
    </row>
    <row r="7" spans="1:3">
      <c r="A7" s="3" t="s">
        <v>283</v>
      </c>
    </row>
    <row r="8" spans="1:3">
      <c r="A8" s="4" t="s">
        <v>284</v>
      </c>
      <c r="B8" s="5" t="n">
        <v>5312</v>
      </c>
    </row>
    <row r="9" spans="1:3">
      <c r="A9" s="4" t="s">
        <v>53</v>
      </c>
      <c r="B9" s="5" t="n">
        <v>1892</v>
      </c>
    </row>
    <row r="10" spans="1:3">
      <c r="A10" s="4" t="s">
        <v>285</v>
      </c>
      <c r="B10" s="5" t="n">
        <v>4444</v>
      </c>
    </row>
    <row r="11" spans="1:3">
      <c r="A11" s="4" t="s">
        <v>287</v>
      </c>
    </row>
    <row r="12" spans="1:3">
      <c r="A12" s="3" t="s">
        <v>283</v>
      </c>
    </row>
    <row r="13" spans="1:3">
      <c r="A13" s="4" t="s">
        <v>284</v>
      </c>
      <c r="B13" s="5" t="n">
        <v>0</v>
      </c>
    </row>
    <row r="14" spans="1:3">
      <c r="A14" s="4" t="s">
        <v>53</v>
      </c>
      <c r="B14" s="5" t="n">
        <v>0</v>
      </c>
    </row>
    <row r="15" spans="1:3">
      <c r="A15" s="4" t="s">
        <v>285</v>
      </c>
      <c r="B15" s="5" t="n">
        <v>1024</v>
      </c>
    </row>
    <row r="16" spans="1:3">
      <c r="A16" s="4" t="s">
        <v>288</v>
      </c>
    </row>
    <row r="17" spans="1:3">
      <c r="A17" s="3" t="s">
        <v>283</v>
      </c>
    </row>
    <row r="18" spans="1:3">
      <c r="A18" s="4" t="s">
        <v>284</v>
      </c>
      <c r="B18" s="5" t="n">
        <v>5312</v>
      </c>
    </row>
    <row r="19" spans="1:3">
      <c r="A19" s="4" t="s">
        <v>53</v>
      </c>
      <c r="B19" s="5" t="n">
        <v>1892</v>
      </c>
    </row>
    <row r="20" spans="1:3">
      <c r="A20" s="4" t="s">
        <v>285</v>
      </c>
      <c r="B20" s="6" t="n">
        <v>34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9</v>
      </c>
      <c r="B1" s="2" t="s">
        <v>1</v>
      </c>
    </row>
    <row r="2" spans="1:3">
      <c r="B2" s="2" t="s">
        <v>2</v>
      </c>
      <c r="C2" s="2" t="s">
        <v>30</v>
      </c>
    </row>
    <row r="3" spans="1:3">
      <c r="A3" s="3" t="s">
        <v>194</v>
      </c>
    </row>
    <row r="4" spans="1:3">
      <c r="A4" s="4" t="s">
        <v>290</v>
      </c>
      <c r="B4" s="4" t="s">
        <v>291</v>
      </c>
    </row>
    <row r="5" spans="1:3">
      <c r="A5" s="4" t="s">
        <v>292</v>
      </c>
      <c r="B5" s="9" t="n">
        <v>44.3</v>
      </c>
      <c r="C5" s="9" t="n">
        <v>6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294</v>
      </c>
    </row>
    <row r="3" spans="1:3">
      <c r="A3" s="4" t="s">
        <v>295</v>
      </c>
      <c r="B3" s="6" t="n">
        <v>1991687</v>
      </c>
      <c r="C3" s="6" t="n">
        <v>1538379</v>
      </c>
    </row>
    <row r="4" spans="1:3">
      <c r="A4" s="4" t="s">
        <v>296</v>
      </c>
      <c r="B4" s="5" t="n">
        <v>1048592</v>
      </c>
      <c r="C4" s="5" t="n">
        <v>1089954</v>
      </c>
    </row>
    <row r="5" spans="1:3">
      <c r="A5" s="4" t="s">
        <v>297</v>
      </c>
      <c r="B5" s="5" t="n">
        <v>-400710</v>
      </c>
      <c r="C5" s="5" t="n">
        <v>-230836</v>
      </c>
    </row>
    <row r="6" spans="1:3">
      <c r="A6" s="4" t="s">
        <v>44</v>
      </c>
      <c r="B6" s="6" t="n">
        <v>2639569</v>
      </c>
      <c r="C6" s="6" t="n">
        <v>23974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8</v>
      </c>
      <c r="B1" s="2" t="s">
        <v>82</v>
      </c>
      <c r="D1" s="2" t="s">
        <v>1</v>
      </c>
    </row>
    <row r="2" spans="1:5">
      <c r="B2" s="2" t="s">
        <v>2</v>
      </c>
      <c r="C2" s="2" t="s">
        <v>83</v>
      </c>
      <c r="D2" s="2" t="s">
        <v>2</v>
      </c>
      <c r="E2" s="2" t="s">
        <v>83</v>
      </c>
    </row>
    <row r="3" spans="1:5">
      <c r="A3" s="3" t="s">
        <v>299</v>
      </c>
    </row>
    <row r="4" spans="1:5">
      <c r="A4" s="4" t="s">
        <v>300</v>
      </c>
      <c r="B4" s="6" t="n">
        <v>13700000</v>
      </c>
      <c r="C4" s="6" t="n">
        <v>11200000</v>
      </c>
      <c r="D4" s="6" t="n">
        <v>35900000</v>
      </c>
      <c r="E4" s="6" t="n">
        <v>25600000</v>
      </c>
    </row>
    <row r="5" spans="1:5">
      <c r="A5" s="4" t="s">
        <v>301</v>
      </c>
      <c r="B5" s="6" t="n">
        <v>0</v>
      </c>
      <c r="C5" s="6" t="n">
        <v>0</v>
      </c>
      <c r="D5" s="6" t="n">
        <v>0</v>
      </c>
      <c r="E5"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0</v>
      </c>
    </row>
    <row r="3" spans="1:3">
      <c r="A3" s="3" t="s">
        <v>303</v>
      </c>
    </row>
    <row r="4" spans="1:3">
      <c r="A4" s="4" t="s">
        <v>304</v>
      </c>
      <c r="B4" s="6" t="n">
        <v>16848</v>
      </c>
    </row>
    <row r="5" spans="1:3">
      <c r="A5" s="4" t="s">
        <v>305</v>
      </c>
      <c r="B5" s="5" t="n">
        <v>1024</v>
      </c>
    </row>
    <row r="6" spans="1:3">
      <c r="A6" s="4" t="s">
        <v>306</v>
      </c>
      <c r="B6" s="5" t="n">
        <v>0</v>
      </c>
    </row>
    <row r="7" spans="1:3">
      <c r="A7" s="4" t="s">
        <v>307</v>
      </c>
      <c r="B7" s="5" t="n">
        <v>-80</v>
      </c>
    </row>
    <row r="8" spans="1:3">
      <c r="A8" s="4" t="s">
        <v>308</v>
      </c>
      <c r="B8" s="5" t="n">
        <v>869</v>
      </c>
    </row>
    <row r="9" spans="1:3">
      <c r="A9" s="4" t="s">
        <v>309</v>
      </c>
      <c r="B9" s="5" t="n">
        <v>18661</v>
      </c>
    </row>
    <row r="10" spans="1:3">
      <c r="A10" s="4" t="s">
        <v>310</v>
      </c>
      <c r="B10" s="5" t="n">
        <v>774</v>
      </c>
    </row>
    <row r="11" spans="1:3">
      <c r="A11" s="4" t="s">
        <v>311</v>
      </c>
      <c r="B11" s="6" t="n">
        <v>17887</v>
      </c>
      <c r="C11" s="6" t="n">
        <v>160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v>
      </c>
      <c r="B1" s="2" t="s">
        <v>2</v>
      </c>
      <c r="C1" s="2" t="s">
        <v>30</v>
      </c>
    </row>
    <row r="2" spans="1:3">
      <c r="A2" s="3" t="s">
        <v>313</v>
      </c>
    </row>
    <row r="3" spans="1:3">
      <c r="A3" s="4" t="s">
        <v>56</v>
      </c>
      <c r="B3" s="6" t="n">
        <v>732639</v>
      </c>
      <c r="C3" s="6" t="n">
        <v>514639</v>
      </c>
    </row>
    <row r="4" spans="1:3">
      <c r="A4" s="4" t="s">
        <v>314</v>
      </c>
    </row>
    <row r="5" spans="1:3">
      <c r="A5" s="3" t="s">
        <v>313</v>
      </c>
    </row>
    <row r="6" spans="1:3">
      <c r="A6" s="4" t="s">
        <v>56</v>
      </c>
      <c r="B6" s="5" t="n">
        <v>732639</v>
      </c>
      <c r="C6" s="5" t="n">
        <v>514639</v>
      </c>
    </row>
    <row r="7" spans="1:3">
      <c r="A7" s="4" t="s">
        <v>315</v>
      </c>
    </row>
    <row r="8" spans="1:3">
      <c r="A8" s="3" t="s">
        <v>313</v>
      </c>
    </row>
    <row r="9" spans="1:3">
      <c r="A9" s="4" t="s">
        <v>56</v>
      </c>
      <c r="B9" s="5" t="n">
        <v>50000</v>
      </c>
    </row>
    <row r="10" spans="1:3">
      <c r="A10" s="4" t="s">
        <v>316</v>
      </c>
    </row>
    <row r="11" spans="1:3">
      <c r="A11" s="3" t="s">
        <v>313</v>
      </c>
    </row>
    <row r="12" spans="1:3">
      <c r="A12" s="4" t="s">
        <v>56</v>
      </c>
      <c r="B12" s="5" t="n">
        <v>50000</v>
      </c>
      <c r="C12" s="5" t="n">
        <v>0</v>
      </c>
    </row>
    <row r="13" spans="1:3">
      <c r="A13" s="4" t="s">
        <v>317</v>
      </c>
      <c r="B13" s="5" t="n">
        <v>-1022</v>
      </c>
      <c r="C13" s="5" t="n">
        <v>0</v>
      </c>
    </row>
    <row r="14" spans="1:3">
      <c r="A14" s="4" t="s">
        <v>318</v>
      </c>
      <c r="B14" s="5" t="n">
        <v>97</v>
      </c>
      <c r="C14" s="5" t="n">
        <v>0</v>
      </c>
    </row>
    <row r="15" spans="1:3">
      <c r="A15" s="4" t="s">
        <v>319</v>
      </c>
      <c r="B15" s="5" t="n">
        <v>-3480</v>
      </c>
      <c r="C15" s="5" t="n">
        <v>0</v>
      </c>
    </row>
    <row r="16" spans="1:3">
      <c r="A16" s="4" t="s">
        <v>56</v>
      </c>
      <c r="B16" s="6" t="n">
        <v>45595</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8"/>
    <col customWidth="1" max="2" min="2" width="21"/>
    <col customWidth="1" max="3" min="3" width="15"/>
    <col customWidth="1" max="4" min="4" width="21"/>
    <col customWidth="1" max="5" min="5" width="21"/>
    <col customWidth="1" max="6" min="6" width="13"/>
    <col customWidth="1" max="7" min="7" width="21"/>
    <col customWidth="1" max="8" min="8" width="21"/>
  </cols>
  <sheetData>
    <row r="1" spans="1:8">
      <c r="A1" s="1" t="s">
        <v>320</v>
      </c>
      <c r="B1" s="2" t="s">
        <v>321</v>
      </c>
      <c r="C1" s="2" t="s">
        <v>82</v>
      </c>
      <c r="D1" s="2" t="s">
        <v>1</v>
      </c>
    </row>
    <row r="2" spans="1:8">
      <c r="B2" s="2" t="s">
        <v>322</v>
      </c>
      <c r="C2" s="2" t="s">
        <v>323</v>
      </c>
      <c r="D2" s="2" t="s">
        <v>324</v>
      </c>
      <c r="E2" s="2" t="s">
        <v>325</v>
      </c>
      <c r="F2" s="2" t="s">
        <v>326</v>
      </c>
      <c r="G2" s="2" t="s">
        <v>327</v>
      </c>
      <c r="H2" s="2" t="s">
        <v>328</v>
      </c>
    </row>
    <row r="3" spans="1:8">
      <c r="A3" s="3" t="s">
        <v>329</v>
      </c>
    </row>
    <row r="4" spans="1:8">
      <c r="A4" s="4" t="s">
        <v>172</v>
      </c>
      <c r="D4" s="6" t="n">
        <v>45000000</v>
      </c>
      <c r="E4" s="6" t="n">
        <v>0</v>
      </c>
    </row>
    <row r="5" spans="1:8">
      <c r="A5" s="4" t="s">
        <v>330</v>
      </c>
    </row>
    <row r="6" spans="1:8">
      <c r="A6" s="3" t="s">
        <v>329</v>
      </c>
    </row>
    <row r="7" spans="1:8">
      <c r="A7" s="4" t="s">
        <v>331</v>
      </c>
      <c r="C7" s="4" t="s">
        <v>332</v>
      </c>
    </row>
    <row r="8" spans="1:8">
      <c r="A8" s="4" t="s">
        <v>333</v>
      </c>
    </row>
    <row r="9" spans="1:8">
      <c r="A9" s="3" t="s">
        <v>329</v>
      </c>
    </row>
    <row r="10" spans="1:8">
      <c r="A10" s="4" t="s">
        <v>334</v>
      </c>
      <c r="H10" s="6" t="n">
        <v>750000000</v>
      </c>
    </row>
    <row r="11" spans="1:8">
      <c r="A11" s="4" t="s">
        <v>335</v>
      </c>
      <c r="D11" s="6" t="n">
        <v>732600000</v>
      </c>
    </row>
    <row r="12" spans="1:8">
      <c r="A12" s="4" t="s">
        <v>336</v>
      </c>
      <c r="G12" s="6" t="n">
        <v>400000000</v>
      </c>
    </row>
    <row r="13" spans="1:8">
      <c r="A13" s="4" t="s">
        <v>337</v>
      </c>
      <c r="B13" s="6" t="n">
        <v>750000000</v>
      </c>
    </row>
    <row r="14" spans="1:8">
      <c r="A14" s="4" t="s">
        <v>338</v>
      </c>
      <c r="B14" s="10" t="n">
        <v>0.85</v>
      </c>
      <c r="D14" s="10" t="n">
        <v>0.8</v>
      </c>
    </row>
    <row r="15" spans="1:8">
      <c r="A15" s="4" t="s">
        <v>339</v>
      </c>
      <c r="D15" s="4" t="s">
        <v>340</v>
      </c>
    </row>
    <row r="16" spans="1:8">
      <c r="A16" s="4" t="s">
        <v>341</v>
      </c>
      <c r="D16" s="4" t="s">
        <v>342</v>
      </c>
      <c r="F16" s="4" t="s">
        <v>343</v>
      </c>
    </row>
    <row r="17" spans="1:8">
      <c r="A17" s="4" t="s">
        <v>344</v>
      </c>
      <c r="D17" s="4" t="s">
        <v>345</v>
      </c>
    </row>
    <row r="18" spans="1:8">
      <c r="A18" s="4" t="s">
        <v>346</v>
      </c>
      <c r="D18" s="4" t="s">
        <v>345</v>
      </c>
    </row>
    <row r="19" spans="1:8">
      <c r="A19" s="4" t="s">
        <v>347</v>
      </c>
      <c r="D19" s="4" t="s">
        <v>280</v>
      </c>
    </row>
    <row r="20" spans="1:8">
      <c r="A20" s="4" t="s">
        <v>348</v>
      </c>
      <c r="D20" s="4" t="s">
        <v>280</v>
      </c>
    </row>
    <row r="21" spans="1:8">
      <c r="A21" s="4" t="s">
        <v>349</v>
      </c>
      <c r="D21" s="5" t="n">
        <v>4</v>
      </c>
    </row>
    <row r="22" spans="1:8">
      <c r="A22" s="4" t="s">
        <v>350</v>
      </c>
    </row>
    <row r="23" spans="1:8">
      <c r="A23" s="3" t="s">
        <v>329</v>
      </c>
    </row>
    <row r="24" spans="1:8">
      <c r="A24" s="4" t="s">
        <v>338</v>
      </c>
      <c r="C24" s="5" t="n">
        <v>1</v>
      </c>
    </row>
    <row r="25" spans="1:8">
      <c r="A25" s="4" t="s">
        <v>351</v>
      </c>
    </row>
    <row r="26" spans="1:8">
      <c r="A26" s="3" t="s">
        <v>329</v>
      </c>
    </row>
    <row r="27" spans="1:8">
      <c r="A27" s="4" t="s">
        <v>335</v>
      </c>
      <c r="D27" s="6" t="n">
        <v>0</v>
      </c>
    </row>
    <row r="28" spans="1:8">
      <c r="A28" s="4" t="s">
        <v>352</v>
      </c>
    </row>
    <row r="29" spans="1:8">
      <c r="A29" s="3" t="s">
        <v>329</v>
      </c>
    </row>
    <row r="30" spans="1:8">
      <c r="A30" s="4" t="s">
        <v>336</v>
      </c>
      <c r="G30" s="6" t="n">
        <v>250000000</v>
      </c>
    </row>
    <row r="31" spans="1:8">
      <c r="A31" s="4" t="s">
        <v>353</v>
      </c>
    </row>
    <row r="32" spans="1:8">
      <c r="A32" s="3" t="s">
        <v>329</v>
      </c>
    </row>
    <row r="33" spans="1:8">
      <c r="A33" s="4" t="s">
        <v>354</v>
      </c>
      <c r="B33" s="4" t="s">
        <v>332</v>
      </c>
    </row>
    <row r="34" spans="1:8">
      <c r="A34" s="4" t="s">
        <v>331</v>
      </c>
      <c r="D34" s="4" t="s">
        <v>355</v>
      </c>
    </row>
    <row r="35" spans="1:8">
      <c r="A35" s="4" t="s">
        <v>356</v>
      </c>
    </row>
    <row r="36" spans="1:8">
      <c r="A36" s="3" t="s">
        <v>329</v>
      </c>
    </row>
    <row r="37" spans="1:8">
      <c r="A37" s="4" t="s">
        <v>331</v>
      </c>
      <c r="D37" s="4" t="s">
        <v>357</v>
      </c>
    </row>
    <row r="38" spans="1:8">
      <c r="A38" s="4" t="s">
        <v>358</v>
      </c>
    </row>
    <row r="39" spans="1:8">
      <c r="A39" s="3" t="s">
        <v>329</v>
      </c>
    </row>
    <row r="40" spans="1:8">
      <c r="A40" s="4" t="s">
        <v>354</v>
      </c>
      <c r="B40" s="4" t="s">
        <v>332</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81</v>
      </c>
      <c r="B1" s="2" t="s">
        <v>82</v>
      </c>
      <c r="E1" s="2" t="s">
        <v>1</v>
      </c>
    </row>
    <row r="2" spans="1:6">
      <c r="B2" s="2" t="s">
        <v>2</v>
      </c>
      <c r="C2" s="2" t="s">
        <v>83</v>
      </c>
      <c r="E2" s="2" t="s">
        <v>2</v>
      </c>
      <c r="F2" s="2" t="s">
        <v>83</v>
      </c>
    </row>
    <row r="3" spans="1:6">
      <c r="A3" s="3" t="s">
        <v>84</v>
      </c>
    </row>
    <row r="4" spans="1:6">
      <c r="A4" s="4" t="s">
        <v>85</v>
      </c>
      <c r="B4" s="6" t="n">
        <v>40675</v>
      </c>
      <c r="C4" s="6" t="n">
        <v>-36704</v>
      </c>
      <c r="E4" s="6" t="n">
        <v>-5913</v>
      </c>
      <c r="F4" s="6" t="n">
        <v>-100920</v>
      </c>
    </row>
    <row r="5" spans="1:6">
      <c r="A5" s="4" t="s">
        <v>86</v>
      </c>
      <c r="B5" s="5" t="n">
        <v>133055</v>
      </c>
      <c r="C5" s="5" t="n">
        <v>83448</v>
      </c>
      <c r="E5" s="5" t="n">
        <v>282126</v>
      </c>
      <c r="F5" s="5" t="n">
        <v>210769</v>
      </c>
    </row>
    <row r="6" spans="1:6">
      <c r="A6" s="3" t="s">
        <v>87</v>
      </c>
    </row>
    <row r="7" spans="1:6">
      <c r="A7" s="4" t="s">
        <v>88</v>
      </c>
      <c r="B7" s="5" t="n">
        <v>7439</v>
      </c>
      <c r="C7" s="5" t="n">
        <v>14737</v>
      </c>
      <c r="E7" s="5" t="n">
        <v>29008</v>
      </c>
      <c r="F7" s="5" t="n">
        <v>30111</v>
      </c>
    </row>
    <row r="8" spans="1:6">
      <c r="A8" s="4" t="s">
        <v>89</v>
      </c>
      <c r="B8" s="5" t="n">
        <v>4839</v>
      </c>
      <c r="C8" s="5" t="n">
        <v>6210</v>
      </c>
      <c r="E8" s="5" t="n">
        <v>14943</v>
      </c>
      <c r="F8" s="5" t="n">
        <v>10892</v>
      </c>
    </row>
    <row r="9" spans="1:6">
      <c r="A9" s="4" t="s">
        <v>90</v>
      </c>
      <c r="B9" s="5" t="n">
        <v>14578</v>
      </c>
      <c r="C9" s="5" t="n">
        <v>11646</v>
      </c>
      <c r="E9" s="5" t="n">
        <v>38472</v>
      </c>
      <c r="F9" s="5" t="n">
        <v>30129</v>
      </c>
    </row>
    <row r="10" spans="1:6">
      <c r="A10" s="4" t="s">
        <v>91</v>
      </c>
      <c r="B10" s="5" t="n">
        <v>55504</v>
      </c>
      <c r="C10" s="5" t="n">
        <v>37164</v>
      </c>
      <c r="E10" s="5" t="n">
        <v>141969</v>
      </c>
      <c r="F10" s="5" t="n">
        <v>83630</v>
      </c>
    </row>
    <row r="11" spans="1:6">
      <c r="A11" s="4" t="s">
        <v>92</v>
      </c>
      <c r="B11" s="5" t="n">
        <v>8752</v>
      </c>
      <c r="C11" s="5" t="n">
        <v>13177</v>
      </c>
      <c r="E11" s="5" t="n">
        <v>36888</v>
      </c>
      <c r="F11" s="5" t="n">
        <v>40283</v>
      </c>
    </row>
    <row r="12" spans="1:6">
      <c r="A12" s="4" t="s">
        <v>93</v>
      </c>
      <c r="B12" s="5" t="n">
        <v>-31</v>
      </c>
      <c r="C12" s="5" t="n">
        <v>0</v>
      </c>
      <c r="E12" s="5" t="n">
        <v>-645</v>
      </c>
      <c r="F12" s="5" t="n">
        <v>0</v>
      </c>
    </row>
    <row r="13" spans="1:6">
      <c r="A13" s="4" t="s">
        <v>94</v>
      </c>
      <c r="B13" s="5" t="n">
        <v>96512</v>
      </c>
      <c r="C13" s="5" t="n">
        <v>82934</v>
      </c>
      <c r="E13" s="5" t="n">
        <v>270646</v>
      </c>
      <c r="F13" s="5" t="n">
        <v>195045</v>
      </c>
    </row>
    <row r="14" spans="1:6">
      <c r="A14" s="4" t="s">
        <v>95</v>
      </c>
      <c r="B14" s="5" t="n">
        <v>36543</v>
      </c>
      <c r="C14" s="5" t="n">
        <v>514</v>
      </c>
      <c r="E14" s="5" t="n">
        <v>11480</v>
      </c>
      <c r="F14" s="5" t="n">
        <v>15724</v>
      </c>
    </row>
    <row r="15" spans="1:6">
      <c r="A15" s="3" t="s">
        <v>96</v>
      </c>
    </row>
    <row r="16" spans="1:6">
      <c r="A16" s="4" t="s">
        <v>97</v>
      </c>
      <c r="B16" s="5" t="n">
        <v>-9051</v>
      </c>
      <c r="C16" s="5" t="n">
        <v>-2092</v>
      </c>
      <c r="E16" s="5" t="n">
        <v>-24230</v>
      </c>
      <c r="F16" s="5" t="n">
        <v>-4978</v>
      </c>
    </row>
    <row r="17" spans="1:6">
      <c r="A17" s="4" t="s">
        <v>98</v>
      </c>
      <c r="B17" s="5" t="n">
        <v>-2317</v>
      </c>
      <c r="C17" s="5" t="n">
        <v>0</v>
      </c>
      <c r="E17" s="5" t="n">
        <v>-2344</v>
      </c>
      <c r="F17" s="5" t="n">
        <v>0</v>
      </c>
    </row>
    <row r="18" spans="1:6">
      <c r="A18" s="4" t="s">
        <v>45</v>
      </c>
      <c r="B18" s="5" t="n">
        <v>18</v>
      </c>
      <c r="C18" s="5" t="n">
        <v>0</v>
      </c>
      <c r="E18" s="5" t="n">
        <v>-10</v>
      </c>
      <c r="F18" s="5" t="n">
        <v>0</v>
      </c>
    </row>
    <row r="19" spans="1:6">
      <c r="A19" s="4" t="s">
        <v>99</v>
      </c>
      <c r="B19" s="5" t="n">
        <v>25193</v>
      </c>
      <c r="C19" s="5" t="n">
        <v>-1578</v>
      </c>
      <c r="E19" s="5" t="n">
        <v>-15104</v>
      </c>
      <c r="F19" s="5" t="n">
        <v>10746</v>
      </c>
    </row>
    <row r="20" spans="1:6">
      <c r="A20" s="4" t="s">
        <v>100</v>
      </c>
      <c r="B20" s="5" t="n">
        <v>5898</v>
      </c>
      <c r="C20" s="5" t="n">
        <v>299662</v>
      </c>
      <c r="E20" s="5" t="n">
        <v>-3589</v>
      </c>
      <c r="F20" s="5" t="n">
        <v>299662</v>
      </c>
    </row>
    <row r="21" spans="1:6">
      <c r="A21" s="4" t="s">
        <v>101</v>
      </c>
      <c r="B21" s="6" t="n">
        <v>19295</v>
      </c>
      <c r="C21" s="6" t="n">
        <v>-301240</v>
      </c>
      <c r="D21" s="4" t="s">
        <v>102</v>
      </c>
      <c r="E21" s="6" t="n">
        <v>-11515</v>
      </c>
      <c r="F21" s="6" t="n">
        <v>-288916</v>
      </c>
    </row>
    <row r="22" spans="1:6">
      <c r="A22" s="3" t="s">
        <v>103</v>
      </c>
    </row>
    <row r="23" spans="1:6">
      <c r="A23" s="4" t="s">
        <v>104</v>
      </c>
      <c r="B23" s="8" t="n">
        <v>0.13</v>
      </c>
      <c r="C23" s="8" t="n">
        <v>-1.97</v>
      </c>
      <c r="E23" s="8" t="n">
        <v>-0.08</v>
      </c>
      <c r="F23" s="8" t="n">
        <v>-1.9</v>
      </c>
    </row>
    <row r="24" spans="1:6">
      <c r="A24" s="4" t="s">
        <v>105</v>
      </c>
      <c r="B24" s="8" t="n">
        <v>0.13</v>
      </c>
      <c r="C24" s="8" t="n">
        <v>-1.97</v>
      </c>
      <c r="E24" s="8" t="n">
        <v>-0.08</v>
      </c>
      <c r="F24" s="8" t="n">
        <v>-1.9</v>
      </c>
    </row>
    <row r="25" spans="1:6">
      <c r="A25" s="3" t="s">
        <v>106</v>
      </c>
    </row>
    <row r="26" spans="1:6">
      <c r="A26" s="4" t="s">
        <v>107</v>
      </c>
      <c r="B26" s="5" t="n">
        <v>154150</v>
      </c>
      <c r="C26" s="5" t="n">
        <v>152540</v>
      </c>
      <c r="E26" s="5" t="n">
        <v>153104</v>
      </c>
      <c r="F26" s="5" t="n">
        <v>152129</v>
      </c>
    </row>
    <row r="27" spans="1:6">
      <c r="A27" s="4" t="s">
        <v>108</v>
      </c>
      <c r="B27" s="5" t="n">
        <v>154150</v>
      </c>
      <c r="C27" s="5" t="n">
        <v>152540</v>
      </c>
      <c r="E27" s="5" t="n">
        <v>153104</v>
      </c>
      <c r="F27" s="5" t="n">
        <v>152129</v>
      </c>
    </row>
    <row r="28" spans="1:6">
      <c r="A28" s="4" t="s">
        <v>36</v>
      </c>
    </row>
    <row r="29" spans="1:6">
      <c r="A29" s="3" t="s">
        <v>87</v>
      </c>
    </row>
    <row r="30" spans="1:6">
      <c r="A30" s="4" t="s">
        <v>88</v>
      </c>
      <c r="B30" s="6" t="n">
        <v>5431</v>
      </c>
      <c r="C30" s="6" t="n">
        <v>0</v>
      </c>
      <c r="E30" s="6" t="n">
        <v>10011</v>
      </c>
      <c r="F30" s="6" t="n">
        <v>0</v>
      </c>
    </row>
    <row r="31" spans="1:6">
      <c r="A31" s="4" t="s">
        <v>109</v>
      </c>
    </row>
    <row r="32" spans="1:6">
      <c r="A32" s="3" t="s">
        <v>84</v>
      </c>
    </row>
    <row r="33" spans="1:6">
      <c r="A33" s="4" t="s">
        <v>84</v>
      </c>
      <c r="B33" s="5" t="n">
        <v>70371</v>
      </c>
      <c r="C33" s="5" t="n">
        <v>74987</v>
      </c>
      <c r="E33" s="5" t="n">
        <v>200138</v>
      </c>
      <c r="F33" s="5" t="n">
        <v>197356</v>
      </c>
    </row>
    <row r="34" spans="1:6">
      <c r="A34" s="4" t="s">
        <v>110</v>
      </c>
    </row>
    <row r="35" spans="1:6">
      <c r="A35" s="3" t="s">
        <v>84</v>
      </c>
    </row>
    <row r="36" spans="1:6">
      <c r="A36" s="4" t="s">
        <v>84</v>
      </c>
      <c r="B36" s="5" t="n">
        <v>7114</v>
      </c>
      <c r="C36" s="5" t="n">
        <v>10442</v>
      </c>
      <c r="E36" s="5" t="n">
        <v>24962</v>
      </c>
      <c r="F36" s="5" t="n">
        <v>31900</v>
      </c>
    </row>
    <row r="37" spans="1:6">
      <c r="A37" s="4" t="s">
        <v>111</v>
      </c>
    </row>
    <row r="38" spans="1:6">
      <c r="A38" s="3" t="s">
        <v>84</v>
      </c>
    </row>
    <row r="39" spans="1:6">
      <c r="A39" s="4" t="s">
        <v>84</v>
      </c>
      <c r="B39" s="5" t="n">
        <v>4070</v>
      </c>
      <c r="C39" s="5" t="n">
        <v>7617</v>
      </c>
      <c r="E39" s="5" t="n">
        <v>21092</v>
      </c>
      <c r="F39" s="5" t="n">
        <v>17056</v>
      </c>
    </row>
    <row r="40" spans="1:6">
      <c r="A40" s="4" t="s">
        <v>112</v>
      </c>
    </row>
    <row r="41" spans="1:6">
      <c r="A41" s="3" t="s">
        <v>84</v>
      </c>
    </row>
    <row r="42" spans="1:6">
      <c r="A42" s="4" t="s">
        <v>84</v>
      </c>
      <c r="B42" s="5" t="n">
        <v>6901</v>
      </c>
      <c r="C42" s="5" t="n">
        <v>12983</v>
      </c>
      <c r="E42" s="5" t="n">
        <v>23721</v>
      </c>
      <c r="F42" s="5" t="n">
        <v>38127</v>
      </c>
    </row>
    <row r="43" spans="1:6">
      <c r="A43" s="4" t="s">
        <v>113</v>
      </c>
    </row>
    <row r="44" spans="1:6">
      <c r="A44" s="3" t="s">
        <v>84</v>
      </c>
    </row>
    <row r="45" spans="1:6">
      <c r="A45" s="4" t="s">
        <v>84</v>
      </c>
      <c r="B45" s="6" t="n">
        <v>3924</v>
      </c>
      <c r="C45" s="6" t="n">
        <v>14123</v>
      </c>
      <c r="E45" s="6" t="n">
        <v>18126</v>
      </c>
      <c r="F45" s="6" t="n">
        <v>27250</v>
      </c>
    </row>
    <row r="46" spans="1:6"/>
    <row r="47" spans="1:6">
      <c r="A47" s="4" t="s">
        <v>102</v>
      </c>
      <c r="B47" s="4" t="s">
        <v>114</v>
      </c>
    </row>
  </sheetData>
  <mergeCells count="6">
    <mergeCell ref="A1:A2"/>
    <mergeCell ref="B1:D1"/>
    <mergeCell ref="E1:F1"/>
    <mergeCell ref="C2:D2"/>
    <mergeCell ref="A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59</v>
      </c>
      <c r="B1" s="2" t="s">
        <v>321</v>
      </c>
      <c r="C1" s="2" t="s">
        <v>1</v>
      </c>
    </row>
    <row r="2" spans="1:3">
      <c r="B2" s="2" t="s">
        <v>360</v>
      </c>
      <c r="C2" s="2" t="s">
        <v>2</v>
      </c>
    </row>
    <row r="3" spans="1:3">
      <c r="A3" s="4" t="s">
        <v>361</v>
      </c>
    </row>
    <row r="4" spans="1:3">
      <c r="A4" s="3" t="s">
        <v>329</v>
      </c>
    </row>
    <row r="5" spans="1:3">
      <c r="A5" s="4" t="s">
        <v>362</v>
      </c>
      <c r="C5" s="5" t="n">
        <v>1525395</v>
      </c>
    </row>
    <row r="6" spans="1:3">
      <c r="A6" s="4" t="s">
        <v>315</v>
      </c>
    </row>
    <row r="7" spans="1:3">
      <c r="A7" s="3" t="s">
        <v>329</v>
      </c>
    </row>
    <row r="8" spans="1:3">
      <c r="A8" s="4" t="s">
        <v>363</v>
      </c>
      <c r="B8" s="6" t="n">
        <v>100000000</v>
      </c>
    </row>
    <row r="9" spans="1:3">
      <c r="A9" s="4" t="s">
        <v>364</v>
      </c>
      <c r="B9" s="6" t="n">
        <v>50000000</v>
      </c>
    </row>
    <row r="10" spans="1:3">
      <c r="A10" s="4" t="s">
        <v>365</v>
      </c>
      <c r="C10" s="4" t="s">
        <v>366</v>
      </c>
    </row>
    <row r="11" spans="1:3">
      <c r="A11" s="4" t="s">
        <v>367</v>
      </c>
      <c r="C11" s="4" t="s">
        <v>355</v>
      </c>
    </row>
    <row r="12" spans="1:3">
      <c r="A12" s="4" t="s">
        <v>56</v>
      </c>
      <c r="C12" s="6" t="n">
        <v>50000000</v>
      </c>
    </row>
    <row r="13" spans="1:3">
      <c r="A13" s="4" t="s">
        <v>368</v>
      </c>
      <c r="C13" s="6" t="n">
        <v>47800000</v>
      </c>
    </row>
    <row r="14" spans="1:3">
      <c r="A14" s="4" t="s">
        <v>369</v>
      </c>
      <c r="C14" s="4" t="s">
        <v>370</v>
      </c>
    </row>
    <row r="15" spans="1:3">
      <c r="A15" s="4" t="s">
        <v>371</v>
      </c>
      <c r="C15" s="4" t="s">
        <v>355</v>
      </c>
    </row>
    <row r="16" spans="1:3">
      <c r="A16" s="4" t="s">
        <v>372</v>
      </c>
      <c r="C16" s="6" t="n">
        <v>500000</v>
      </c>
    </row>
    <row r="17" spans="1:3">
      <c r="A17" s="4" t="s">
        <v>373</v>
      </c>
      <c r="C17" s="6" t="n">
        <v>10000000</v>
      </c>
    </row>
    <row r="18" spans="1:3">
      <c r="A18" s="4" t="s">
        <v>374</v>
      </c>
    </row>
    <row r="19" spans="1:3">
      <c r="A19" s="3" t="s">
        <v>329</v>
      </c>
    </row>
    <row r="20" spans="1:3">
      <c r="A20" s="4" t="s">
        <v>331</v>
      </c>
      <c r="B20" s="4" t="s">
        <v>375</v>
      </c>
    </row>
    <row r="21" spans="1:3">
      <c r="A21" s="4" t="s">
        <v>376</v>
      </c>
    </row>
    <row r="22" spans="1:3">
      <c r="A22" s="3" t="s">
        <v>329</v>
      </c>
    </row>
    <row r="23" spans="1:3">
      <c r="A23" s="4" t="s">
        <v>331</v>
      </c>
      <c r="B23" s="4" t="s">
        <v>377</v>
      </c>
    </row>
    <row r="24" spans="1:3">
      <c r="A24" s="4" t="s">
        <v>378</v>
      </c>
    </row>
    <row r="25" spans="1:3">
      <c r="A25" s="3" t="s">
        <v>329</v>
      </c>
    </row>
    <row r="26" spans="1:3">
      <c r="A26" s="4" t="s">
        <v>331</v>
      </c>
      <c r="B26" s="4" t="s">
        <v>357</v>
      </c>
    </row>
    <row r="27" spans="1:3">
      <c r="A27" s="4" t="s">
        <v>379</v>
      </c>
    </row>
    <row r="28" spans="1:3">
      <c r="A28" s="3" t="s">
        <v>329</v>
      </c>
    </row>
    <row r="29" spans="1:3">
      <c r="A29" s="4" t="s">
        <v>331</v>
      </c>
      <c r="B29"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380</v>
      </c>
      <c r="B1" s="2" t="s">
        <v>1</v>
      </c>
    </row>
    <row r="2" spans="1:2">
      <c r="B2" s="2" t="s">
        <v>2</v>
      </c>
    </row>
    <row r="3" spans="1:2">
      <c r="A3" s="4" t="s">
        <v>381</v>
      </c>
    </row>
    <row r="4" spans="1:2">
      <c r="A4" s="3" t="s">
        <v>329</v>
      </c>
    </row>
    <row r="5" spans="1:2">
      <c r="A5" s="4" t="s">
        <v>382</v>
      </c>
      <c r="B5" s="4" t="s">
        <v>383</v>
      </c>
    </row>
    <row r="6" spans="1:2">
      <c r="A6" s="4" t="s">
        <v>384</v>
      </c>
    </row>
    <row r="7" spans="1:2">
      <c r="A7" s="3" t="s">
        <v>329</v>
      </c>
    </row>
    <row r="8" spans="1:2">
      <c r="A8" s="4" t="s">
        <v>382</v>
      </c>
      <c r="B8" s="4" t="s">
        <v>383</v>
      </c>
    </row>
    <row r="9" spans="1:2">
      <c r="A9" s="4" t="s">
        <v>385</v>
      </c>
    </row>
    <row r="10" spans="1:2">
      <c r="A10" s="3" t="s">
        <v>329</v>
      </c>
    </row>
    <row r="11" spans="1:2">
      <c r="A11" s="4" t="s">
        <v>382</v>
      </c>
      <c r="B11" s="4" t="s">
        <v>357</v>
      </c>
    </row>
    <row r="12" spans="1:2">
      <c r="A12" s="4" t="s">
        <v>386</v>
      </c>
    </row>
    <row r="13" spans="1:2">
      <c r="A13" s="3" t="s">
        <v>329</v>
      </c>
    </row>
    <row r="14" spans="1:2">
      <c r="A14" s="4" t="s">
        <v>382</v>
      </c>
      <c r="B14" s="4" t="s">
        <v>357</v>
      </c>
    </row>
    <row r="15" spans="1:2">
      <c r="A15" s="4" t="s">
        <v>387</v>
      </c>
    </row>
    <row r="16" spans="1:2">
      <c r="A16" s="3" t="s">
        <v>329</v>
      </c>
    </row>
    <row r="17" spans="1:2">
      <c r="A17" s="4" t="s">
        <v>382</v>
      </c>
      <c r="B17" s="4" t="s">
        <v>357</v>
      </c>
    </row>
    <row r="18" spans="1:2">
      <c r="A18" s="4" t="s">
        <v>388</v>
      </c>
    </row>
    <row r="19" spans="1:2">
      <c r="A19" s="3" t="s">
        <v>329</v>
      </c>
    </row>
    <row r="20" spans="1:2">
      <c r="A20" s="4" t="s">
        <v>331</v>
      </c>
      <c r="B20" s="4" t="s">
        <v>355</v>
      </c>
    </row>
    <row r="21" spans="1:2">
      <c r="A21" s="4" t="s">
        <v>389</v>
      </c>
    </row>
    <row r="22" spans="1:2">
      <c r="A22" s="3" t="s">
        <v>329</v>
      </c>
    </row>
    <row r="23" spans="1:2">
      <c r="A23" s="4" t="s">
        <v>331</v>
      </c>
      <c r="B23" s="4" t="s">
        <v>390</v>
      </c>
    </row>
    <row r="24" spans="1:2">
      <c r="A24" s="4" t="s">
        <v>391</v>
      </c>
    </row>
    <row r="25" spans="1:2">
      <c r="A25" s="3" t="s">
        <v>329</v>
      </c>
    </row>
    <row r="26" spans="1:2">
      <c r="A26" s="4" t="s">
        <v>331</v>
      </c>
      <c r="B26" s="4" t="s">
        <v>392</v>
      </c>
    </row>
    <row r="27" spans="1:2">
      <c r="A27" s="4" t="s">
        <v>393</v>
      </c>
    </row>
    <row r="28" spans="1:2">
      <c r="A28" s="3" t="s">
        <v>329</v>
      </c>
    </row>
    <row r="29" spans="1:2">
      <c r="A29" s="4" t="s">
        <v>331</v>
      </c>
      <c r="B29" s="4" t="s">
        <v>366</v>
      </c>
    </row>
    <row r="30" spans="1:2">
      <c r="A30" s="4" t="s">
        <v>394</v>
      </c>
    </row>
    <row r="31" spans="1:2">
      <c r="A31" s="3" t="s">
        <v>329</v>
      </c>
    </row>
    <row r="32" spans="1:2">
      <c r="A32" s="4" t="s">
        <v>331</v>
      </c>
      <c r="B32" s="4" t="s">
        <v>395</v>
      </c>
    </row>
    <row r="33" spans="1:2">
      <c r="A33" s="4" t="s">
        <v>396</v>
      </c>
    </row>
    <row r="34" spans="1:2">
      <c r="A34" s="3" t="s">
        <v>329</v>
      </c>
    </row>
    <row r="35" spans="1:2">
      <c r="A35" s="4" t="s">
        <v>331</v>
      </c>
      <c r="B35" s="4" t="s">
        <v>397</v>
      </c>
    </row>
    <row r="36" spans="1:2">
      <c r="A36" s="4" t="s">
        <v>398</v>
      </c>
    </row>
    <row r="37" spans="1:2">
      <c r="A37" s="3" t="s">
        <v>329</v>
      </c>
    </row>
    <row r="38" spans="1:2">
      <c r="A38" s="4" t="s">
        <v>331</v>
      </c>
      <c r="B38" s="4" t="s">
        <v>355</v>
      </c>
    </row>
    <row r="39" spans="1:2">
      <c r="A39" s="4" t="s">
        <v>399</v>
      </c>
    </row>
    <row r="40" spans="1:2">
      <c r="A40" s="3" t="s">
        <v>329</v>
      </c>
    </row>
    <row r="41" spans="1:2">
      <c r="A41" s="4" t="s">
        <v>331</v>
      </c>
      <c r="B41" s="4" t="s">
        <v>400</v>
      </c>
    </row>
    <row r="42" spans="1:2">
      <c r="A42" s="4" t="s">
        <v>401</v>
      </c>
    </row>
    <row r="43" spans="1:2">
      <c r="A43" s="3" t="s">
        <v>329</v>
      </c>
    </row>
    <row r="44" spans="1:2">
      <c r="A44" s="4" t="s">
        <v>331</v>
      </c>
      <c r="B44" s="4" t="s">
        <v>402</v>
      </c>
    </row>
    <row r="45" spans="1:2">
      <c r="A45" s="4" t="s">
        <v>403</v>
      </c>
    </row>
    <row r="46" spans="1:2">
      <c r="A46" s="3" t="s">
        <v>329</v>
      </c>
    </row>
    <row r="47" spans="1:2">
      <c r="A47" s="4" t="s">
        <v>331</v>
      </c>
      <c r="B47" s="4" t="s">
        <v>404</v>
      </c>
    </row>
    <row r="48" spans="1:2">
      <c r="A48" s="4" t="s">
        <v>405</v>
      </c>
    </row>
    <row r="49" spans="1:2">
      <c r="A49" s="3" t="s">
        <v>329</v>
      </c>
    </row>
    <row r="50" spans="1:2">
      <c r="A50" s="4" t="s">
        <v>331</v>
      </c>
      <c r="B50"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8"/>
  </cols>
  <sheetData>
    <row r="1" spans="1:2">
      <c r="A1" s="1" t="s">
        <v>406</v>
      </c>
      <c r="B1" s="2" t="s">
        <v>1</v>
      </c>
    </row>
    <row r="2" spans="1:2">
      <c r="B2" s="2" t="s">
        <v>407</v>
      </c>
    </row>
    <row r="3" spans="1:2">
      <c r="A3" s="4" t="s">
        <v>408</v>
      </c>
    </row>
    <row r="4" spans="1:2">
      <c r="A4" s="3" t="s">
        <v>409</v>
      </c>
    </row>
    <row r="5" spans="1:2">
      <c r="A5" s="4" t="s">
        <v>410</v>
      </c>
      <c r="B5" s="5" t="n">
        <v>6360230</v>
      </c>
    </row>
    <row r="6" spans="1:2">
      <c r="A6" s="4" t="s">
        <v>411</v>
      </c>
      <c r="B6" s="10" t="n">
        <v>59.38</v>
      </c>
    </row>
    <row r="7" spans="1:2">
      <c r="A7" s="4" t="s">
        <v>412</v>
      </c>
    </row>
    <row r="8" spans="1:2">
      <c r="A8" s="3" t="s">
        <v>409</v>
      </c>
    </row>
    <row r="9" spans="1:2">
      <c r="A9" s="4" t="s">
        <v>410</v>
      </c>
      <c r="B9" s="5" t="n">
        <v>1200730</v>
      </c>
    </row>
    <row r="10" spans="1:2">
      <c r="A10" s="4" t="s">
        <v>411</v>
      </c>
      <c r="B10" s="10" t="n">
        <v>60.75</v>
      </c>
    </row>
    <row r="11" spans="1:2">
      <c r="A11" s="4" t="s">
        <v>413</v>
      </c>
    </row>
    <row r="12" spans="1:2">
      <c r="A12" s="3" t="s">
        <v>409</v>
      </c>
    </row>
    <row r="13" spans="1:2">
      <c r="A13" s="4" t="s">
        <v>410</v>
      </c>
      <c r="B13" s="5" t="n">
        <v>3429500</v>
      </c>
    </row>
    <row r="14" spans="1:2">
      <c r="A14" s="4" t="s">
        <v>411</v>
      </c>
      <c r="B14" s="10" t="n">
        <v>60.57</v>
      </c>
    </row>
    <row r="15" spans="1:2">
      <c r="A15" s="4" t="s">
        <v>414</v>
      </c>
    </row>
    <row r="16" spans="1:2">
      <c r="A16" s="3" t="s">
        <v>409</v>
      </c>
    </row>
    <row r="17" spans="1:2">
      <c r="A17" s="4" t="s">
        <v>410</v>
      </c>
      <c r="B17" s="5" t="n">
        <v>1730000</v>
      </c>
    </row>
    <row r="18" spans="1:2">
      <c r="A18" s="4" t="s">
        <v>411</v>
      </c>
      <c r="B18" s="10" t="n">
        <v>56.08</v>
      </c>
    </row>
    <row r="19" spans="1:2">
      <c r="A19" s="4" t="s">
        <v>415</v>
      </c>
    </row>
    <row r="20" spans="1:2">
      <c r="A20" s="3" t="s">
        <v>409</v>
      </c>
    </row>
    <row r="21" spans="1:2">
      <c r="A21" s="4" t="s">
        <v>416</v>
      </c>
      <c r="B21" s="5" t="n">
        <v>37955</v>
      </c>
    </row>
    <row r="22" spans="1:2">
      <c r="A22" s="4" t="s">
        <v>417</v>
      </c>
      <c r="B22" s="10" t="n">
        <v>2.71</v>
      </c>
    </row>
    <row r="23" spans="1:2">
      <c r="A23" s="4" t="s">
        <v>418</v>
      </c>
    </row>
    <row r="24" spans="1:2">
      <c r="A24" s="3" t="s">
        <v>409</v>
      </c>
    </row>
    <row r="25" spans="1:2">
      <c r="A25" s="4" t="s">
        <v>416</v>
      </c>
      <c r="B25" s="5" t="n">
        <v>11040</v>
      </c>
    </row>
    <row r="26" spans="1:2">
      <c r="A26" s="4" t="s">
        <v>417</v>
      </c>
      <c r="B26" s="10" t="n">
        <v>2.9</v>
      </c>
    </row>
    <row r="27" spans="1:2">
      <c r="A27" s="4" t="s">
        <v>419</v>
      </c>
    </row>
    <row r="28" spans="1:2">
      <c r="A28" s="3" t="s">
        <v>409</v>
      </c>
    </row>
    <row r="29" spans="1:2">
      <c r="A29" s="4" t="s">
        <v>416</v>
      </c>
      <c r="B29" s="5" t="n">
        <v>19665</v>
      </c>
    </row>
    <row r="30" spans="1:2">
      <c r="A30" s="4" t="s">
        <v>417</v>
      </c>
      <c r="B30" s="10" t="n">
        <v>2.63</v>
      </c>
    </row>
    <row r="31" spans="1:2">
      <c r="A31" s="4" t="s">
        <v>420</v>
      </c>
    </row>
    <row r="32" spans="1:2">
      <c r="A32" s="3" t="s">
        <v>409</v>
      </c>
    </row>
    <row r="33" spans="1:2">
      <c r="A33" s="4" t="s">
        <v>416</v>
      </c>
      <c r="B33" s="5" t="n">
        <v>7250</v>
      </c>
    </row>
    <row r="34" spans="1:2">
      <c r="A34" s="4" t="s">
        <v>417</v>
      </c>
      <c r="B34" s="10" t="n">
        <v>2.65</v>
      </c>
    </row>
    <row r="35" spans="1:2">
      <c r="A35" s="4" t="s">
        <v>421</v>
      </c>
    </row>
    <row r="36" spans="1:2">
      <c r="A36" s="3" t="s">
        <v>409</v>
      </c>
    </row>
    <row r="37" spans="1:2">
      <c r="A37" s="4" t="s">
        <v>410</v>
      </c>
      <c r="B37" s="5" t="n">
        <v>2471000</v>
      </c>
    </row>
    <row r="38" spans="1:2">
      <c r="A38" s="4" t="s">
        <v>411</v>
      </c>
      <c r="B38" s="10" t="n">
        <v>23.84</v>
      </c>
    </row>
    <row r="39" spans="1:2">
      <c r="A39" s="4" t="s">
        <v>422</v>
      </c>
    </row>
    <row r="40" spans="1:2">
      <c r="A40" s="3" t="s">
        <v>409</v>
      </c>
    </row>
    <row r="41" spans="1:2">
      <c r="A41" s="4" t="s">
        <v>410</v>
      </c>
      <c r="B41" s="5" t="n">
        <v>460000</v>
      </c>
    </row>
    <row r="42" spans="1:2">
      <c r="A42" s="4" t="s">
        <v>411</v>
      </c>
      <c r="B42" s="10" t="n">
        <v>28.66</v>
      </c>
    </row>
    <row r="43" spans="1:2">
      <c r="A43" s="4" t="s">
        <v>423</v>
      </c>
    </row>
    <row r="44" spans="1:2">
      <c r="A44" s="3" t="s">
        <v>409</v>
      </c>
    </row>
    <row r="45" spans="1:2">
      <c r="A45" s="4" t="s">
        <v>410</v>
      </c>
      <c r="B45" s="5" t="n">
        <v>1281000</v>
      </c>
    </row>
    <row r="46" spans="1:2">
      <c r="A46" s="4" t="s">
        <v>411</v>
      </c>
      <c r="B46" s="10" t="n">
        <v>23.22</v>
      </c>
    </row>
    <row r="47" spans="1:2">
      <c r="A47" s="4" t="s">
        <v>424</v>
      </c>
    </row>
    <row r="48" spans="1:2">
      <c r="A48" s="3" t="s">
        <v>409</v>
      </c>
    </row>
    <row r="49" spans="1:2">
      <c r="A49" s="4" t="s">
        <v>410</v>
      </c>
      <c r="B49" s="5" t="n">
        <v>730000</v>
      </c>
    </row>
    <row r="50" spans="1:2">
      <c r="A50" s="4" t="s">
        <v>411</v>
      </c>
      <c r="B50" s="10" t="n">
        <v>21.9</v>
      </c>
    </row>
    <row r="51" spans="1:2">
      <c r="A51" s="4" t="s">
        <v>425</v>
      </c>
    </row>
    <row r="52" spans="1:2">
      <c r="A52" s="3" t="s">
        <v>409</v>
      </c>
    </row>
    <row r="53" spans="1:2">
      <c r="A53" s="4" t="s">
        <v>416</v>
      </c>
      <c r="B53" s="5" t="n">
        <v>18340</v>
      </c>
    </row>
    <row r="54" spans="1:2">
      <c r="A54" s="4" t="s">
        <v>417</v>
      </c>
      <c r="B54" s="10" t="n">
        <v>0.5</v>
      </c>
    </row>
    <row r="55" spans="1:2">
      <c r="A55" s="4" t="s">
        <v>426</v>
      </c>
    </row>
    <row r="56" spans="1:2">
      <c r="A56" s="3" t="s">
        <v>409</v>
      </c>
    </row>
    <row r="57" spans="1:2">
      <c r="A57" s="4" t="s">
        <v>416</v>
      </c>
      <c r="B57" s="5" t="n">
        <v>7360</v>
      </c>
    </row>
    <row r="58" spans="1:2">
      <c r="A58" s="4" t="s">
        <v>417</v>
      </c>
      <c r="B58" s="10" t="n">
        <v>0.52</v>
      </c>
    </row>
    <row r="59" spans="1:2">
      <c r="A59" s="4" t="s">
        <v>427</v>
      </c>
    </row>
    <row r="60" spans="1:2">
      <c r="A60" s="3" t="s">
        <v>409</v>
      </c>
    </row>
    <row r="61" spans="1:2">
      <c r="A61" s="4" t="s">
        <v>416</v>
      </c>
      <c r="B61" s="5" t="n">
        <v>10980</v>
      </c>
    </row>
    <row r="62" spans="1:2">
      <c r="A62" s="4" t="s">
        <v>417</v>
      </c>
      <c r="B62" s="10" t="n">
        <v>0.49</v>
      </c>
    </row>
    <row r="63" spans="1:2">
      <c r="A63" s="4" t="s">
        <v>428</v>
      </c>
    </row>
    <row r="64" spans="1:2">
      <c r="A64" s="3" t="s">
        <v>409</v>
      </c>
    </row>
    <row r="65" spans="1:2">
      <c r="A65" s="4" t="s">
        <v>416</v>
      </c>
      <c r="B65" s="5" t="n">
        <v>0</v>
      </c>
    </row>
    <row r="66" spans="1:2">
      <c r="A66" s="4" t="s">
        <v>417</v>
      </c>
      <c r="B66"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2</v>
      </c>
      <c r="D1" s="2" t="s">
        <v>1</v>
      </c>
    </row>
    <row r="2" spans="1:5">
      <c r="B2" s="2" t="s">
        <v>2</v>
      </c>
      <c r="C2" s="2" t="s">
        <v>83</v>
      </c>
      <c r="D2" s="2" t="s">
        <v>2</v>
      </c>
      <c r="E2" s="2" t="s">
        <v>83</v>
      </c>
    </row>
    <row r="3" spans="1:5">
      <c r="A3" s="3" t="s">
        <v>206</v>
      </c>
    </row>
    <row r="4" spans="1:5">
      <c r="A4" s="4" t="s">
        <v>85</v>
      </c>
      <c r="B4" s="6" t="n">
        <v>40675</v>
      </c>
      <c r="C4" s="6" t="n">
        <v>-36704</v>
      </c>
      <c r="D4" s="6" t="n">
        <v>-5913</v>
      </c>
      <c r="E4" s="6" t="n">
        <v>-100920</v>
      </c>
    </row>
    <row r="5" spans="1:5">
      <c r="A5" s="4" t="s">
        <v>157</v>
      </c>
      <c r="B5" s="6" t="n">
        <v>16541</v>
      </c>
      <c r="C5" s="6" t="n">
        <v>-13551</v>
      </c>
      <c r="D5" s="6" t="n">
        <v>29284</v>
      </c>
      <c r="E5" s="5" t="n">
        <v>-27462</v>
      </c>
    </row>
    <row r="6" spans="1:5">
      <c r="A6" s="4" t="s">
        <v>430</v>
      </c>
      <c r="E6" s="6" t="n">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82</v>
      </c>
      <c r="C1" s="2" t="s">
        <v>1</v>
      </c>
    </row>
    <row r="2" spans="1:3">
      <c r="B2" s="2" t="s">
        <v>2</v>
      </c>
      <c r="C2" s="2" t="s">
        <v>2</v>
      </c>
    </row>
    <row r="3" spans="1:3">
      <c r="A3" s="3" t="s">
        <v>206</v>
      </c>
    </row>
    <row r="4" spans="1:3">
      <c r="A4" s="4" t="s">
        <v>432</v>
      </c>
      <c r="B4" s="9" t="n">
        <v>5.2</v>
      </c>
      <c r="C4" s="9" t="n">
        <v>9.30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6" t="n">
        <v>67710</v>
      </c>
      <c r="C3" s="6" t="n">
        <v>107293</v>
      </c>
    </row>
    <row r="4" spans="1:3">
      <c r="A4" s="4" t="s">
        <v>436</v>
      </c>
      <c r="B4" s="5" t="n">
        <v>-1076</v>
      </c>
      <c r="C4" s="5" t="n">
        <v>-4475</v>
      </c>
    </row>
    <row r="5" spans="1:3">
      <c r="A5" s="4" t="s">
        <v>437</v>
      </c>
      <c r="B5" s="5" t="n">
        <v>66634</v>
      </c>
      <c r="C5" s="5" t="n">
        <v>102818</v>
      </c>
    </row>
    <row r="6" spans="1:3">
      <c r="A6" s="4" t="s">
        <v>438</v>
      </c>
      <c r="B6" s="5" t="n">
        <v>-1076</v>
      </c>
      <c r="C6" s="5" t="n">
        <v>-5461</v>
      </c>
    </row>
    <row r="7" spans="1:3">
      <c r="A7" s="4" t="s">
        <v>436</v>
      </c>
      <c r="B7" s="5" t="n">
        <v>1076</v>
      </c>
      <c r="C7" s="5" t="n">
        <v>4475</v>
      </c>
    </row>
    <row r="8" spans="1:3">
      <c r="A8" s="4" t="s">
        <v>439</v>
      </c>
      <c r="B8" s="5" t="n">
        <v>0</v>
      </c>
      <c r="C8" s="5" t="n">
        <v>-986</v>
      </c>
    </row>
    <row r="9" spans="1:3">
      <c r="A9" s="4" t="s">
        <v>440</v>
      </c>
    </row>
    <row r="10" spans="1:3">
      <c r="A10" s="3" t="s">
        <v>434</v>
      </c>
    </row>
    <row r="11" spans="1:3">
      <c r="A11" s="4" t="s">
        <v>435</v>
      </c>
      <c r="B11" s="5" t="n">
        <v>0</v>
      </c>
      <c r="C11" s="5" t="n">
        <v>0</v>
      </c>
    </row>
    <row r="12" spans="1:3">
      <c r="A12" s="4" t="s">
        <v>438</v>
      </c>
      <c r="B12" s="5" t="n">
        <v>0</v>
      </c>
      <c r="C12" s="5" t="n">
        <v>0</v>
      </c>
    </row>
    <row r="13" spans="1:3">
      <c r="A13" s="4" t="s">
        <v>441</v>
      </c>
    </row>
    <row r="14" spans="1:3">
      <c r="A14" s="3" t="s">
        <v>434</v>
      </c>
    </row>
    <row r="15" spans="1:3">
      <c r="A15" s="4" t="s">
        <v>435</v>
      </c>
      <c r="B15" s="5" t="n">
        <v>67710</v>
      </c>
      <c r="C15" s="5" t="n">
        <v>107293</v>
      </c>
    </row>
    <row r="16" spans="1:3">
      <c r="A16" s="4" t="s">
        <v>438</v>
      </c>
      <c r="B16" s="5" t="n">
        <v>-1076</v>
      </c>
      <c r="C16" s="5" t="n">
        <v>-5461</v>
      </c>
    </row>
    <row r="17" spans="1:3">
      <c r="A17" s="4" t="s">
        <v>442</v>
      </c>
    </row>
    <row r="18" spans="1:3">
      <c r="A18" s="3" t="s">
        <v>434</v>
      </c>
    </row>
    <row r="19" spans="1:3">
      <c r="A19" s="4" t="s">
        <v>435</v>
      </c>
      <c r="B19" s="5" t="n">
        <v>0</v>
      </c>
      <c r="C19" s="5" t="n">
        <v>0</v>
      </c>
    </row>
    <row r="20" spans="1:3">
      <c r="A20" s="4" t="s">
        <v>438</v>
      </c>
      <c r="B20" s="5" t="n">
        <v>0</v>
      </c>
      <c r="C20" s="5" t="n">
        <v>0</v>
      </c>
    </row>
    <row r="21" spans="1:3">
      <c r="A21" s="4" t="s">
        <v>443</v>
      </c>
    </row>
    <row r="22" spans="1:3">
      <c r="A22" s="3" t="s">
        <v>434</v>
      </c>
    </row>
    <row r="23" spans="1:3">
      <c r="A23" s="4" t="s">
        <v>435</v>
      </c>
      <c r="B23" s="5" t="n">
        <v>48521</v>
      </c>
      <c r="C23" s="5" t="n">
        <v>85728</v>
      </c>
    </row>
    <row r="24" spans="1:3">
      <c r="A24" s="4" t="s">
        <v>436</v>
      </c>
      <c r="B24" s="5" t="n">
        <v>-681</v>
      </c>
      <c r="C24" s="5" t="n">
        <v>-3548</v>
      </c>
    </row>
    <row r="25" spans="1:3">
      <c r="A25" s="4" t="s">
        <v>437</v>
      </c>
      <c r="B25" s="5" t="n">
        <v>47840</v>
      </c>
      <c r="C25" s="5" t="n">
        <v>82180</v>
      </c>
    </row>
    <row r="26" spans="1:3">
      <c r="A26" s="4" t="s">
        <v>438</v>
      </c>
      <c r="B26" s="5" t="n">
        <v>-681</v>
      </c>
      <c r="C26" s="5" t="n">
        <v>-4393</v>
      </c>
    </row>
    <row r="27" spans="1:3">
      <c r="A27" s="4" t="s">
        <v>436</v>
      </c>
      <c r="B27" s="5" t="n">
        <v>681</v>
      </c>
      <c r="C27" s="5" t="n">
        <v>3548</v>
      </c>
    </row>
    <row r="28" spans="1:3">
      <c r="A28" s="4" t="s">
        <v>439</v>
      </c>
      <c r="B28" s="5" t="n">
        <v>0</v>
      </c>
      <c r="C28" s="5" t="n">
        <v>-845</v>
      </c>
    </row>
    <row r="29" spans="1:3">
      <c r="A29" s="4" t="s">
        <v>444</v>
      </c>
    </row>
    <row r="30" spans="1:3">
      <c r="A30" s="3" t="s">
        <v>434</v>
      </c>
    </row>
    <row r="31" spans="1:3">
      <c r="A31" s="4" t="s">
        <v>435</v>
      </c>
      <c r="B31" s="5" t="n">
        <v>0</v>
      </c>
      <c r="C31" s="5" t="n">
        <v>0</v>
      </c>
    </row>
    <row r="32" spans="1:3">
      <c r="A32" s="4" t="s">
        <v>438</v>
      </c>
      <c r="B32" s="5" t="n">
        <v>0</v>
      </c>
      <c r="C32" s="5" t="n">
        <v>0</v>
      </c>
    </row>
    <row r="33" spans="1:3">
      <c r="A33" s="4" t="s">
        <v>445</v>
      </c>
    </row>
    <row r="34" spans="1:3">
      <c r="A34" s="3" t="s">
        <v>434</v>
      </c>
    </row>
    <row r="35" spans="1:3">
      <c r="A35" s="4" t="s">
        <v>435</v>
      </c>
      <c r="B35" s="5" t="n">
        <v>48521</v>
      </c>
      <c r="C35" s="5" t="n">
        <v>85728</v>
      </c>
    </row>
    <row r="36" spans="1:3">
      <c r="A36" s="4" t="s">
        <v>438</v>
      </c>
      <c r="B36" s="5" t="n">
        <v>-681</v>
      </c>
      <c r="C36" s="5" t="n">
        <v>-4393</v>
      </c>
    </row>
    <row r="37" spans="1:3">
      <c r="A37" s="4" t="s">
        <v>446</v>
      </c>
    </row>
    <row r="38" spans="1:3">
      <c r="A38" s="3" t="s">
        <v>434</v>
      </c>
    </row>
    <row r="39" spans="1:3">
      <c r="A39" s="4" t="s">
        <v>435</v>
      </c>
      <c r="B39" s="5" t="n">
        <v>0</v>
      </c>
      <c r="C39" s="5" t="n">
        <v>0</v>
      </c>
    </row>
    <row r="40" spans="1:3">
      <c r="A40" s="4" t="s">
        <v>438</v>
      </c>
      <c r="B40" s="5" t="n">
        <v>0</v>
      </c>
      <c r="C40" s="5" t="n">
        <v>0</v>
      </c>
    </row>
    <row r="41" spans="1:3">
      <c r="A41" s="4" t="s">
        <v>447</v>
      </c>
    </row>
    <row r="42" spans="1:3">
      <c r="A42" s="3" t="s">
        <v>434</v>
      </c>
    </row>
    <row r="43" spans="1:3">
      <c r="A43" s="4" t="s">
        <v>435</v>
      </c>
      <c r="B43" s="5" t="n">
        <v>19189</v>
      </c>
      <c r="C43" s="5" t="n">
        <v>21565</v>
      </c>
    </row>
    <row r="44" spans="1:3">
      <c r="A44" s="4" t="s">
        <v>436</v>
      </c>
      <c r="B44" s="5" t="n">
        <v>-395</v>
      </c>
      <c r="C44" s="5" t="n">
        <v>-927</v>
      </c>
    </row>
    <row r="45" spans="1:3">
      <c r="A45" s="4" t="s">
        <v>437</v>
      </c>
      <c r="B45" s="5" t="n">
        <v>18794</v>
      </c>
      <c r="C45" s="5" t="n">
        <v>20638</v>
      </c>
    </row>
    <row r="46" spans="1:3">
      <c r="A46" s="4" t="s">
        <v>438</v>
      </c>
      <c r="B46" s="5" t="n">
        <v>-395</v>
      </c>
      <c r="C46" s="5" t="n">
        <v>-1068</v>
      </c>
    </row>
    <row r="47" spans="1:3">
      <c r="A47" s="4" t="s">
        <v>436</v>
      </c>
      <c r="B47" s="5" t="n">
        <v>395</v>
      </c>
      <c r="C47" s="5" t="n">
        <v>927</v>
      </c>
    </row>
    <row r="48" spans="1:3">
      <c r="A48" s="4" t="s">
        <v>439</v>
      </c>
      <c r="B48" s="5" t="n">
        <v>0</v>
      </c>
      <c r="C48" s="5" t="n">
        <v>-141</v>
      </c>
    </row>
    <row r="49" spans="1:3">
      <c r="A49" s="4" t="s">
        <v>448</v>
      </c>
    </row>
    <row r="50" spans="1:3">
      <c r="A50" s="3" t="s">
        <v>434</v>
      </c>
    </row>
    <row r="51" spans="1:3">
      <c r="A51" s="4" t="s">
        <v>435</v>
      </c>
      <c r="B51" s="5" t="n">
        <v>0</v>
      </c>
      <c r="C51" s="5" t="n">
        <v>0</v>
      </c>
    </row>
    <row r="52" spans="1:3">
      <c r="A52" s="4" t="s">
        <v>438</v>
      </c>
      <c r="B52" s="5" t="n">
        <v>0</v>
      </c>
      <c r="C52" s="5" t="n">
        <v>0</v>
      </c>
    </row>
    <row r="53" spans="1:3">
      <c r="A53" s="4" t="s">
        <v>449</v>
      </c>
    </row>
    <row r="54" spans="1:3">
      <c r="A54" s="3" t="s">
        <v>434</v>
      </c>
    </row>
    <row r="55" spans="1:3">
      <c r="A55" s="4" t="s">
        <v>435</v>
      </c>
      <c r="B55" s="5" t="n">
        <v>19189</v>
      </c>
      <c r="C55" s="5" t="n">
        <v>21565</v>
      </c>
    </row>
    <row r="56" spans="1:3">
      <c r="A56" s="4" t="s">
        <v>438</v>
      </c>
      <c r="B56" s="5" t="n">
        <v>-395</v>
      </c>
      <c r="C56" s="5" t="n">
        <v>-1068</v>
      </c>
    </row>
    <row r="57" spans="1:3">
      <c r="A57" s="4" t="s">
        <v>450</v>
      </c>
    </row>
    <row r="58" spans="1:3">
      <c r="A58" s="3" t="s">
        <v>434</v>
      </c>
    </row>
    <row r="59" spans="1:3">
      <c r="A59" s="4" t="s">
        <v>435</v>
      </c>
      <c r="B59" s="5" t="n">
        <v>0</v>
      </c>
      <c r="C59" s="5" t="n">
        <v>0</v>
      </c>
    </row>
    <row r="60" spans="1:3">
      <c r="A60" s="4" t="s">
        <v>438</v>
      </c>
      <c r="B60" s="6" t="n">
        <v>0</v>
      </c>
      <c r="C6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451</v>
      </c>
      <c r="B1" s="2" t="s">
        <v>321</v>
      </c>
      <c r="E1" s="2" t="s">
        <v>82</v>
      </c>
      <c r="F1" s="2" t="s">
        <v>1</v>
      </c>
    </row>
    <row r="2" spans="1:8">
      <c r="B2" s="2" t="s">
        <v>2</v>
      </c>
      <c r="C2" s="2" t="s">
        <v>452</v>
      </c>
      <c r="D2" s="2" t="s">
        <v>276</v>
      </c>
      <c r="E2" s="2" t="s">
        <v>360</v>
      </c>
      <c r="F2" s="2" t="s">
        <v>2</v>
      </c>
      <c r="G2" s="2" t="s">
        <v>30</v>
      </c>
      <c r="H2" s="2" t="s">
        <v>83</v>
      </c>
    </row>
    <row r="3" spans="1:8">
      <c r="A3" s="3" t="s">
        <v>453</v>
      </c>
    </row>
    <row r="4" spans="1:8">
      <c r="A4" s="4" t="s">
        <v>454</v>
      </c>
      <c r="E4" s="6" t="n">
        <v>2318000</v>
      </c>
    </row>
    <row r="5" spans="1:8">
      <c r="A5" s="4" t="s">
        <v>455</v>
      </c>
      <c r="B5" s="5" t="n">
        <v>112945</v>
      </c>
    </row>
    <row r="6" spans="1:8">
      <c r="A6" s="4" t="s">
        <v>456</v>
      </c>
      <c r="B6" s="6" t="n">
        <v>100000</v>
      </c>
    </row>
    <row r="7" spans="1:8">
      <c r="A7" s="4" t="s">
        <v>75</v>
      </c>
      <c r="B7" s="5" t="n">
        <v>154333746</v>
      </c>
      <c r="F7" s="5" t="n">
        <v>154333746</v>
      </c>
      <c r="G7" s="5" t="n">
        <v>152539532</v>
      </c>
    </row>
    <row r="8" spans="1:8">
      <c r="A8" s="4" t="s">
        <v>457</v>
      </c>
    </row>
    <row r="9" spans="1:8">
      <c r="A9" s="3" t="s">
        <v>453</v>
      </c>
    </row>
    <row r="10" spans="1:8">
      <c r="A10" s="4" t="s">
        <v>279</v>
      </c>
      <c r="D10" s="4" t="s">
        <v>280</v>
      </c>
    </row>
    <row r="11" spans="1:8">
      <c r="A11" s="4" t="s">
        <v>458</v>
      </c>
    </row>
    <row r="12" spans="1:8">
      <c r="A12" s="3" t="s">
        <v>453</v>
      </c>
    </row>
    <row r="13" spans="1:8">
      <c r="A13" s="4" t="s">
        <v>459</v>
      </c>
      <c r="C13" s="5" t="n">
        <v>19200000</v>
      </c>
      <c r="D13" s="5" t="n">
        <v>1500000000</v>
      </c>
    </row>
    <row r="14" spans="1:8">
      <c r="A14" s="4" t="s">
        <v>460</v>
      </c>
    </row>
    <row r="15" spans="1:8">
      <c r="A15" s="3" t="s">
        <v>453</v>
      </c>
    </row>
    <row r="16" spans="1:8">
      <c r="A16" s="4" t="s">
        <v>279</v>
      </c>
      <c r="D16" s="4" t="s">
        <v>280</v>
      </c>
    </row>
    <row r="17" spans="1:8">
      <c r="A17" s="4" t="s">
        <v>461</v>
      </c>
    </row>
    <row r="18" spans="1:8">
      <c r="A18" s="3" t="s">
        <v>453</v>
      </c>
    </row>
    <row r="19" spans="1:8">
      <c r="A19" s="4" t="s">
        <v>459</v>
      </c>
      <c r="C19" s="5" t="n">
        <v>19200000</v>
      </c>
      <c r="D19" s="5" t="n">
        <v>1500000000</v>
      </c>
    </row>
    <row r="20" spans="1:8">
      <c r="A20" s="4" t="s">
        <v>361</v>
      </c>
    </row>
    <row r="21" spans="1:8">
      <c r="A21" s="3" t="s">
        <v>453</v>
      </c>
    </row>
    <row r="22" spans="1:8">
      <c r="A22" s="4" t="s">
        <v>362</v>
      </c>
      <c r="F22" s="5" t="n">
        <v>1525395</v>
      </c>
    </row>
    <row r="23" spans="1:8">
      <c r="A23" s="4" t="s">
        <v>454</v>
      </c>
      <c r="F23" s="6" t="n">
        <v>1525</v>
      </c>
    </row>
    <row r="24" spans="1:8">
      <c r="A24" s="4" t="s">
        <v>462</v>
      </c>
    </row>
    <row r="25" spans="1:8">
      <c r="A25" s="3" t="s">
        <v>453</v>
      </c>
    </row>
    <row r="26" spans="1:8">
      <c r="A26" s="4" t="s">
        <v>75</v>
      </c>
      <c r="H26" s="5" t="n">
        <v>1525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s>
  <sheetData>
    <row r="1" spans="1:6">
      <c r="A1" s="1" t="s">
        <v>463</v>
      </c>
      <c r="B1" s="2" t="s">
        <v>464</v>
      </c>
      <c r="C1" s="2" t="s">
        <v>2</v>
      </c>
      <c r="D1" s="2" t="s">
        <v>83</v>
      </c>
      <c r="E1" s="2" t="s">
        <v>2</v>
      </c>
      <c r="F1" s="2" t="s">
        <v>83</v>
      </c>
    </row>
    <row r="2" spans="1:6">
      <c r="A2" s="4" t="s">
        <v>465</v>
      </c>
    </row>
    <row r="3" spans="1:6">
      <c r="A3" s="3" t="s">
        <v>466</v>
      </c>
    </row>
    <row r="4" spans="1:6">
      <c r="A4" s="4" t="s">
        <v>467</v>
      </c>
      <c r="C4" s="4" t="s">
        <v>468</v>
      </c>
    </row>
    <row r="5" spans="1:6">
      <c r="A5" s="4" t="s">
        <v>469</v>
      </c>
      <c r="C5" s="4" t="s">
        <v>468</v>
      </c>
    </row>
    <row r="6" spans="1:6">
      <c r="A6" s="4" t="s">
        <v>470</v>
      </c>
    </row>
    <row r="7" spans="1:6">
      <c r="A7" s="3" t="s">
        <v>466</v>
      </c>
    </row>
    <row r="8" spans="1:6">
      <c r="A8" s="4" t="s">
        <v>471</v>
      </c>
      <c r="C8" s="4" t="s">
        <v>472</v>
      </c>
    </row>
    <row r="9" spans="1:6">
      <c r="A9" s="4" t="s">
        <v>473</v>
      </c>
    </row>
    <row r="10" spans="1:6">
      <c r="A10" s="3" t="s">
        <v>466</v>
      </c>
    </row>
    <row r="11" spans="1:6">
      <c r="A11" s="4" t="s">
        <v>471</v>
      </c>
      <c r="C11" s="4" t="s">
        <v>340</v>
      </c>
    </row>
    <row r="12" spans="1:6">
      <c r="A12" s="4" t="s">
        <v>474</v>
      </c>
    </row>
    <row r="13" spans="1:6">
      <c r="A13" s="3" t="s">
        <v>466</v>
      </c>
    </row>
    <row r="14" spans="1:6">
      <c r="A14" s="4" t="s">
        <v>475</v>
      </c>
      <c r="C14" s="9" t="n">
        <v>1.5</v>
      </c>
      <c r="D14" s="9" t="n">
        <v>2.9</v>
      </c>
      <c r="E14" s="9" t="n">
        <v>0.8</v>
      </c>
      <c r="F14" s="9" t="n">
        <v>8.1</v>
      </c>
    </row>
    <row r="15" spans="1:6">
      <c r="A15" s="4" t="s">
        <v>476</v>
      </c>
      <c r="E15" s="11" t="n">
        <v>6.5</v>
      </c>
    </row>
    <row r="16" spans="1:6">
      <c r="A16" s="4" t="s">
        <v>477</v>
      </c>
      <c r="C16" s="11" t="n">
        <v>12.1</v>
      </c>
      <c r="E16" s="9" t="n">
        <v>12.1</v>
      </c>
    </row>
    <row r="17" spans="1:6">
      <c r="A17" s="4" t="s">
        <v>478</v>
      </c>
      <c r="E17" s="4" t="s">
        <v>479</v>
      </c>
    </row>
    <row r="18" spans="1:6">
      <c r="A18" s="4" t="s">
        <v>480</v>
      </c>
    </row>
    <row r="19" spans="1:6">
      <c r="A19" s="3" t="s">
        <v>466</v>
      </c>
    </row>
    <row r="20" spans="1:6">
      <c r="A20" s="4" t="s">
        <v>475</v>
      </c>
      <c r="C20" s="11" t="n">
        <v>1.5</v>
      </c>
      <c r="E20" s="9" t="n">
        <v>2.1</v>
      </c>
    </row>
    <row r="21" spans="1:6">
      <c r="A21" s="4" t="s">
        <v>477</v>
      </c>
      <c r="C21" s="9" t="n">
        <v>3.7</v>
      </c>
      <c r="E21" s="9" t="n">
        <v>3.7</v>
      </c>
    </row>
    <row r="22" spans="1:6">
      <c r="A22" s="4" t="s">
        <v>478</v>
      </c>
      <c r="E22" s="4" t="s">
        <v>481</v>
      </c>
    </row>
    <row r="23" spans="1:6">
      <c r="A23" s="4" t="s">
        <v>482</v>
      </c>
    </row>
    <row r="24" spans="1:6">
      <c r="A24" s="3" t="s">
        <v>466</v>
      </c>
    </row>
    <row r="25" spans="1:6">
      <c r="A25" s="4" t="s">
        <v>467</v>
      </c>
      <c r="B25" s="4" t="s">
        <v>483</v>
      </c>
    </row>
    <row r="26" spans="1:6">
      <c r="A26" s="4" t="s">
        <v>484</v>
      </c>
    </row>
    <row r="27" spans="1:6">
      <c r="A27" s="3" t="s">
        <v>466</v>
      </c>
    </row>
    <row r="28" spans="1:6">
      <c r="A28" s="4" t="s">
        <v>471</v>
      </c>
      <c r="B28" s="4" t="s">
        <v>472</v>
      </c>
    </row>
    <row r="29" spans="1:6">
      <c r="A29" s="4" t="s">
        <v>485</v>
      </c>
    </row>
    <row r="30" spans="1:6">
      <c r="A30" s="3" t="s">
        <v>466</v>
      </c>
    </row>
    <row r="31" spans="1:6">
      <c r="A31" s="4" t="s">
        <v>471</v>
      </c>
      <c r="B31" s="4" t="s">
        <v>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4" t="s">
        <v>489</v>
      </c>
    </row>
    <row r="4" spans="1:2">
      <c r="A4" s="3" t="s">
        <v>490</v>
      </c>
    </row>
    <row r="5" spans="1:2">
      <c r="A5" s="4" t="s">
        <v>491</v>
      </c>
      <c r="B5" s="5" t="n">
        <v>1158750</v>
      </c>
    </row>
    <row r="6" spans="1:2">
      <c r="A6" s="4" t="s">
        <v>492</v>
      </c>
      <c r="B6" s="5" t="n">
        <v>0</v>
      </c>
    </row>
    <row r="7" spans="1:2">
      <c r="A7" s="4" t="s">
        <v>493</v>
      </c>
      <c r="B7" s="5" t="n">
        <v>0</v>
      </c>
    </row>
    <row r="8" spans="1:2">
      <c r="A8" s="4" t="s">
        <v>494</v>
      </c>
      <c r="B8" s="5" t="n">
        <v>-518750</v>
      </c>
    </row>
    <row r="9" spans="1:2">
      <c r="A9" s="4" t="s">
        <v>495</v>
      </c>
      <c r="B9" s="5" t="n">
        <v>640000</v>
      </c>
    </row>
    <row r="10" spans="1:2">
      <c r="A10" s="3" t="s">
        <v>496</v>
      </c>
    </row>
    <row r="11" spans="1:2">
      <c r="A11" s="4" t="s">
        <v>497</v>
      </c>
      <c r="B11" s="8" t="n">
        <v>30.95</v>
      </c>
    </row>
    <row r="12" spans="1:2">
      <c r="A12" s="4" t="s">
        <v>498</v>
      </c>
      <c r="B12" s="5" t="n">
        <v>0</v>
      </c>
    </row>
    <row r="13" spans="1:2">
      <c r="A13" s="4" t="s">
        <v>499</v>
      </c>
      <c r="B13" s="5" t="n">
        <v>0</v>
      </c>
    </row>
    <row r="14" spans="1:2">
      <c r="A14" s="4" t="s">
        <v>500</v>
      </c>
      <c r="B14" s="10" t="n">
        <v>29.71</v>
      </c>
    </row>
    <row r="15" spans="1:2">
      <c r="A15" s="4" t="s">
        <v>501</v>
      </c>
      <c r="B15" s="8" t="n">
        <v>31.96</v>
      </c>
    </row>
    <row r="16" spans="1:2">
      <c r="A16" s="3" t="s">
        <v>502</v>
      </c>
    </row>
    <row r="17" spans="1:2">
      <c r="A17" s="4" t="s">
        <v>503</v>
      </c>
      <c r="B17" s="6" t="n">
        <v>35864</v>
      </c>
    </row>
    <row r="18" spans="1:2">
      <c r="A18" s="4" t="s">
        <v>504</v>
      </c>
      <c r="B18" s="5" t="n">
        <v>0</v>
      </c>
    </row>
    <row r="19" spans="1:2">
      <c r="A19" s="4" t="s">
        <v>505</v>
      </c>
      <c r="B19" s="5" t="n">
        <v>0</v>
      </c>
    </row>
    <row r="20" spans="1:2">
      <c r="A20" s="4" t="s">
        <v>506</v>
      </c>
      <c r="B20" s="5" t="n">
        <v>-15411</v>
      </c>
    </row>
    <row r="21" spans="1:2">
      <c r="A21" s="4" t="s">
        <v>503</v>
      </c>
      <c r="B21" s="6" t="n">
        <v>20453</v>
      </c>
    </row>
    <row r="22" spans="1:2">
      <c r="A22" s="4" t="s">
        <v>465</v>
      </c>
    </row>
    <row r="23" spans="1:2">
      <c r="A23" s="3" t="s">
        <v>490</v>
      </c>
    </row>
    <row r="24" spans="1:2">
      <c r="A24" s="4" t="s">
        <v>491</v>
      </c>
      <c r="B24" s="5" t="n">
        <v>0</v>
      </c>
    </row>
    <row r="25" spans="1:2">
      <c r="A25" s="4" t="s">
        <v>492</v>
      </c>
      <c r="B25" s="5" t="n">
        <v>2716636</v>
      </c>
    </row>
    <row r="26" spans="1:2">
      <c r="A26" s="4" t="s">
        <v>493</v>
      </c>
      <c r="B26" s="5" t="n">
        <v>0</v>
      </c>
    </row>
    <row r="27" spans="1:2">
      <c r="A27" s="4" t="s">
        <v>494</v>
      </c>
      <c r="B27" s="5" t="n">
        <v>-190735</v>
      </c>
    </row>
    <row r="28" spans="1:2">
      <c r="A28" s="4" t="s">
        <v>495</v>
      </c>
      <c r="B28" s="5" t="n">
        <v>2525901</v>
      </c>
    </row>
    <row r="29" spans="1:2">
      <c r="A29" s="3" t="s">
        <v>496</v>
      </c>
    </row>
    <row r="30" spans="1:2">
      <c r="A30" s="4" t="s">
        <v>497</v>
      </c>
      <c r="B30" s="6" t="n">
        <v>0</v>
      </c>
    </row>
    <row r="31" spans="1:2">
      <c r="A31" s="4" t="s">
        <v>498</v>
      </c>
      <c r="B31" s="10" t="n">
        <v>1.58</v>
      </c>
    </row>
    <row r="32" spans="1:2">
      <c r="A32" s="4" t="s">
        <v>499</v>
      </c>
      <c r="B32" s="5" t="n">
        <v>0</v>
      </c>
    </row>
    <row r="33" spans="1:2">
      <c r="A33" s="4" t="s">
        <v>500</v>
      </c>
      <c r="B33" s="10" t="n">
        <v>2.55</v>
      </c>
    </row>
    <row r="34" spans="1:2">
      <c r="A34" s="4" t="s">
        <v>501</v>
      </c>
      <c r="B34" s="8" t="n">
        <v>1.51</v>
      </c>
    </row>
    <row r="35" spans="1:2">
      <c r="A35" s="3" t="s">
        <v>502</v>
      </c>
    </row>
    <row r="36" spans="1:2">
      <c r="A36" s="4" t="s">
        <v>503</v>
      </c>
      <c r="B36" s="6" t="n">
        <v>0</v>
      </c>
    </row>
    <row r="37" spans="1:2">
      <c r="A37" s="4" t="s">
        <v>504</v>
      </c>
      <c r="B37" s="5" t="n">
        <v>4301</v>
      </c>
    </row>
    <row r="38" spans="1:2">
      <c r="A38" s="4" t="s">
        <v>505</v>
      </c>
      <c r="B38" s="5" t="n">
        <v>0</v>
      </c>
    </row>
    <row r="39" spans="1:2">
      <c r="A39" s="4" t="s">
        <v>506</v>
      </c>
      <c r="B39" s="5" t="n">
        <v>-486</v>
      </c>
    </row>
    <row r="40" spans="1:2">
      <c r="A40" s="4" t="s">
        <v>503</v>
      </c>
      <c r="B40" s="6" t="n">
        <v>3815</v>
      </c>
    </row>
    <row r="41" spans="1:2">
      <c r="A41" s="4" t="s">
        <v>480</v>
      </c>
    </row>
    <row r="42" spans="1:2">
      <c r="A42" s="3" t="s">
        <v>490</v>
      </c>
    </row>
    <row r="43" spans="1:2">
      <c r="A43" s="4" t="s">
        <v>491</v>
      </c>
      <c r="B43" s="5" t="n">
        <v>11800</v>
      </c>
    </row>
    <row r="44" spans="1:2">
      <c r="A44" s="4" t="s">
        <v>492</v>
      </c>
      <c r="B44" s="5" t="n">
        <v>1676325</v>
      </c>
    </row>
    <row r="45" spans="1:2">
      <c r="A45" s="4" t="s">
        <v>493</v>
      </c>
      <c r="B45" s="5" t="n">
        <v>-381764</v>
      </c>
    </row>
    <row r="46" spans="1:2">
      <c r="A46" s="4" t="s">
        <v>494</v>
      </c>
      <c r="B46" s="5" t="n">
        <v>-187235</v>
      </c>
    </row>
    <row r="47" spans="1:2">
      <c r="A47" s="4" t="s">
        <v>495</v>
      </c>
      <c r="B47" s="5" t="n">
        <v>1119126</v>
      </c>
    </row>
    <row r="48" spans="1:2">
      <c r="A48" s="3" t="s">
        <v>496</v>
      </c>
    </row>
    <row r="49" spans="1:2">
      <c r="A49" s="4" t="s">
        <v>497</v>
      </c>
      <c r="B49" s="8" t="n">
        <v>16.95</v>
      </c>
    </row>
    <row r="50" spans="1:2">
      <c r="A50" s="4" t="s">
        <v>498</v>
      </c>
      <c r="B50" s="10" t="n">
        <v>3.86</v>
      </c>
    </row>
    <row r="51" spans="1:2">
      <c r="A51" s="4" t="s">
        <v>499</v>
      </c>
      <c r="B51" s="10" t="n">
        <v>4.65</v>
      </c>
    </row>
    <row r="52" spans="1:2">
      <c r="A52" s="4" t="s">
        <v>500</v>
      </c>
      <c r="B52" s="10" t="n">
        <v>4.6</v>
      </c>
    </row>
    <row r="53" spans="1:2">
      <c r="A53" s="4" t="s">
        <v>501</v>
      </c>
      <c r="B53" s="8" t="n">
        <v>3.61</v>
      </c>
    </row>
    <row r="54" spans="1:2">
      <c r="A54" s="3" t="s">
        <v>502</v>
      </c>
    </row>
    <row r="55" spans="1:2">
      <c r="A55" s="4" t="s">
        <v>503</v>
      </c>
      <c r="B55" s="6" t="n">
        <v>200</v>
      </c>
    </row>
    <row r="56" spans="1:2">
      <c r="A56" s="4" t="s">
        <v>504</v>
      </c>
      <c r="B56" s="5" t="n">
        <v>6476</v>
      </c>
    </row>
    <row r="57" spans="1:2">
      <c r="A57" s="4" t="s">
        <v>505</v>
      </c>
      <c r="B57" s="5" t="n">
        <v>-1775</v>
      </c>
    </row>
    <row r="58" spans="1:2">
      <c r="A58" s="4" t="s">
        <v>506</v>
      </c>
      <c r="B58" s="5" t="n">
        <v>-861</v>
      </c>
    </row>
    <row r="59" spans="1:2">
      <c r="A59" s="4" t="s">
        <v>503</v>
      </c>
      <c r="B59" s="6" t="n">
        <v>40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07</v>
      </c>
      <c r="B1" s="2" t="s">
        <v>1</v>
      </c>
    </row>
    <row r="2" spans="1:2">
      <c r="B2" s="2" t="s">
        <v>2</v>
      </c>
    </row>
    <row r="3" spans="1:2">
      <c r="A3" s="3" t="s">
        <v>466</v>
      </c>
    </row>
    <row r="4" spans="1:2">
      <c r="A4" s="4" t="s">
        <v>508</v>
      </c>
      <c r="B4" s="4" t="s">
        <v>509</v>
      </c>
    </row>
    <row r="5" spans="1:2">
      <c r="A5" s="4" t="s">
        <v>510</v>
      </c>
      <c r="B5"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20"/>
    <col customWidth="1" max="7" min="7" width="15"/>
    <col customWidth="1" max="8" min="8" width="16"/>
  </cols>
  <sheetData>
    <row r="1" spans="1:8">
      <c r="A1" s="1" t="s">
        <v>115</v>
      </c>
      <c r="C1" s="2" t="s">
        <v>116</v>
      </c>
      <c r="D1" s="2" t="s">
        <v>117</v>
      </c>
      <c r="E1" s="2" t="s">
        <v>118</v>
      </c>
      <c r="F1" s="2" t="s">
        <v>119</v>
      </c>
      <c r="G1" s="2" t="s">
        <v>120</v>
      </c>
      <c r="H1" s="2" t="s">
        <v>121</v>
      </c>
    </row>
    <row r="2" spans="1:8">
      <c r="A2" s="4" t="s">
        <v>122</v>
      </c>
      <c r="D2" s="5" t="n">
        <v>0</v>
      </c>
    </row>
    <row r="3" spans="1:8">
      <c r="A3" s="4" t="s">
        <v>123</v>
      </c>
      <c r="C3" s="6" t="n">
        <v>1584769</v>
      </c>
      <c r="D3" s="6" t="n">
        <v>0</v>
      </c>
      <c r="E3" s="6" t="n">
        <v>0</v>
      </c>
      <c r="F3" s="6" t="n">
        <v>0</v>
      </c>
      <c r="G3" s="6" t="n">
        <v>0</v>
      </c>
      <c r="H3" s="6" t="n">
        <v>1584769</v>
      </c>
    </row>
    <row r="4" spans="1:8">
      <c r="A4" s="3" t="s">
        <v>124</v>
      </c>
    </row>
    <row r="5" spans="1:8">
      <c r="A5" s="4" t="s">
        <v>125</v>
      </c>
      <c r="C5" s="5" t="n">
        <v>39906</v>
      </c>
      <c r="H5" s="5" t="n">
        <v>39906</v>
      </c>
    </row>
    <row r="6" spans="1:8">
      <c r="A6" s="4" t="s">
        <v>126</v>
      </c>
      <c r="C6" s="5" t="n">
        <v>2292</v>
      </c>
      <c r="H6" s="5" t="n">
        <v>2292</v>
      </c>
    </row>
    <row r="7" spans="1:8">
      <c r="A7" s="4" t="s">
        <v>127</v>
      </c>
      <c r="C7" s="5" t="n">
        <v>35081</v>
      </c>
      <c r="H7" s="5" t="n">
        <v>35081</v>
      </c>
    </row>
    <row r="8" spans="1:8">
      <c r="A8" s="4" t="s">
        <v>128</v>
      </c>
      <c r="D8" s="5" t="n">
        <v>0</v>
      </c>
    </row>
    <row r="9" spans="1:8">
      <c r="A9" s="4" t="s">
        <v>129</v>
      </c>
      <c r="C9" s="5" t="n">
        <v>1662048</v>
      </c>
      <c r="D9" s="6" t="n">
        <v>0</v>
      </c>
      <c r="E9" s="5" t="n">
        <v>0</v>
      </c>
      <c r="F9" s="5" t="n">
        <v>0</v>
      </c>
      <c r="G9" s="5" t="n">
        <v>0</v>
      </c>
      <c r="H9" s="5" t="n">
        <v>1662048</v>
      </c>
    </row>
    <row r="10" spans="1:8">
      <c r="A10" s="4" t="s">
        <v>122</v>
      </c>
      <c r="D10" s="5" t="n">
        <v>0</v>
      </c>
    </row>
    <row r="11" spans="1:8">
      <c r="A11" s="4" t="s">
        <v>123</v>
      </c>
      <c r="C11" s="5" t="n">
        <v>1584769</v>
      </c>
      <c r="D11" s="6" t="n">
        <v>0</v>
      </c>
      <c r="E11" s="5" t="n">
        <v>0</v>
      </c>
      <c r="F11" s="5" t="n">
        <v>0</v>
      </c>
      <c r="G11" s="5" t="n">
        <v>0</v>
      </c>
      <c r="H11" s="5" t="n">
        <v>1584769</v>
      </c>
    </row>
    <row r="12" spans="1:8">
      <c r="A12" s="3" t="s">
        <v>124</v>
      </c>
    </row>
    <row r="13" spans="1:8">
      <c r="A13" s="4" t="s">
        <v>125</v>
      </c>
      <c r="C13" s="5" t="n">
        <v>39906</v>
      </c>
    </row>
    <row r="14" spans="1:8">
      <c r="A14" s="4" t="s">
        <v>127</v>
      </c>
      <c r="C14" s="5" t="n">
        <v>-288916</v>
      </c>
    </row>
    <row r="15" spans="1:8">
      <c r="A15" s="4" t="s">
        <v>130</v>
      </c>
      <c r="D15" s="5" t="n">
        <v>152540</v>
      </c>
    </row>
    <row r="16" spans="1:8">
      <c r="A16" s="4" t="s">
        <v>131</v>
      </c>
      <c r="C16" s="5" t="n">
        <v>1343819</v>
      </c>
      <c r="D16" s="6" t="n">
        <v>153</v>
      </c>
      <c r="E16" s="5" t="n">
        <v>1643431</v>
      </c>
      <c r="F16" s="5" t="n">
        <v>-299765</v>
      </c>
      <c r="G16" s="5" t="n">
        <v>0</v>
      </c>
      <c r="H16" s="5" t="n">
        <v>0</v>
      </c>
    </row>
    <row r="17" spans="1:8">
      <c r="A17" s="4" t="s">
        <v>132</v>
      </c>
      <c r="D17" s="5" t="n">
        <v>0</v>
      </c>
    </row>
    <row r="18" spans="1:8">
      <c r="A18" s="4" t="s">
        <v>133</v>
      </c>
      <c r="C18" s="5" t="n">
        <v>1662048</v>
      </c>
      <c r="D18" s="6" t="n">
        <v>0</v>
      </c>
      <c r="E18" s="5" t="n">
        <v>0</v>
      </c>
      <c r="F18" s="5" t="n">
        <v>0</v>
      </c>
      <c r="G18" s="5" t="n">
        <v>0</v>
      </c>
      <c r="H18" s="5" t="n">
        <v>1662048</v>
      </c>
    </row>
    <row r="19" spans="1:8">
      <c r="A19" s="3" t="s">
        <v>124</v>
      </c>
    </row>
    <row r="20" spans="1:8">
      <c r="A20" s="4" t="s">
        <v>126</v>
      </c>
      <c r="C20" s="5" t="n">
        <v>2835</v>
      </c>
      <c r="H20" s="5" t="n">
        <v>2835</v>
      </c>
    </row>
    <row r="21" spans="1:8">
      <c r="A21" s="4" t="s">
        <v>127</v>
      </c>
      <c r="C21" s="5" t="n">
        <v>-22757</v>
      </c>
      <c r="H21" s="5" t="n">
        <v>-22757</v>
      </c>
    </row>
    <row r="22" spans="1:8">
      <c r="A22" s="4" t="s">
        <v>134</v>
      </c>
      <c r="D22" s="5" t="n">
        <v>0</v>
      </c>
    </row>
    <row r="23" spans="1:8">
      <c r="A23" s="4" t="s">
        <v>135</v>
      </c>
      <c r="C23" s="5" t="n">
        <v>1642126</v>
      </c>
      <c r="D23" s="6" t="n">
        <v>0</v>
      </c>
      <c r="E23" s="5" t="n">
        <v>0</v>
      </c>
      <c r="F23" s="5" t="n">
        <v>0</v>
      </c>
      <c r="G23" s="5" t="n">
        <v>0</v>
      </c>
      <c r="H23" s="5" t="n">
        <v>1642126</v>
      </c>
    </row>
    <row r="24" spans="1:8">
      <c r="A24" s="3" t="s">
        <v>124</v>
      </c>
    </row>
    <row r="25" spans="1:8">
      <c r="A25" s="4" t="s">
        <v>136</v>
      </c>
      <c r="D25" s="5" t="n">
        <v>152540</v>
      </c>
    </row>
    <row r="26" spans="1:8">
      <c r="A26" s="4" t="s">
        <v>137</v>
      </c>
      <c r="D26" s="6" t="n">
        <v>153</v>
      </c>
      <c r="E26" s="5" t="n">
        <v>1643239</v>
      </c>
      <c r="H26" s="5" t="n">
        <v>-1643392</v>
      </c>
    </row>
    <row r="27" spans="1:8">
      <c r="A27" s="4" t="s">
        <v>126</v>
      </c>
      <c r="B27" s="4" t="s">
        <v>102</v>
      </c>
      <c r="C27" s="5" t="n">
        <v>2933</v>
      </c>
      <c r="E27" s="5" t="n">
        <v>192</v>
      </c>
      <c r="H27" s="5" t="n">
        <v>2741</v>
      </c>
    </row>
    <row r="28" spans="1:8">
      <c r="A28" s="4" t="s">
        <v>127</v>
      </c>
      <c r="B28" s="4" t="s">
        <v>102</v>
      </c>
      <c r="C28" s="5" t="n">
        <v>-301240</v>
      </c>
      <c r="F28" s="5" t="n">
        <v>-299765</v>
      </c>
      <c r="H28" s="5" t="n">
        <v>-1475</v>
      </c>
    </row>
    <row r="29" spans="1:8">
      <c r="A29" s="4" t="s">
        <v>130</v>
      </c>
      <c r="D29" s="5" t="n">
        <v>152540</v>
      </c>
    </row>
    <row r="30" spans="1:8">
      <c r="A30" s="4" t="s">
        <v>131</v>
      </c>
      <c r="C30" s="5" t="n">
        <v>1343819</v>
      </c>
      <c r="D30" s="6" t="n">
        <v>153</v>
      </c>
      <c r="E30" s="5" t="n">
        <v>1643431</v>
      </c>
      <c r="F30" s="5" t="n">
        <v>-299765</v>
      </c>
      <c r="G30" s="5" t="n">
        <v>0</v>
      </c>
      <c r="H30" s="5" t="n">
        <v>0</v>
      </c>
    </row>
    <row r="31" spans="1:8">
      <c r="A31" s="4" t="s">
        <v>138</v>
      </c>
      <c r="D31" s="5" t="n">
        <v>152540</v>
      </c>
    </row>
    <row r="32" spans="1:8">
      <c r="A32" s="4" t="s">
        <v>139</v>
      </c>
      <c r="C32" s="5" t="n">
        <v>1495034</v>
      </c>
      <c r="D32" s="6" t="n">
        <v>153</v>
      </c>
      <c r="E32" s="5" t="n">
        <v>1646401</v>
      </c>
      <c r="F32" s="5" t="n">
        <v>-151520</v>
      </c>
      <c r="G32" s="5" t="n">
        <v>0</v>
      </c>
      <c r="H32" s="5" t="n">
        <v>0</v>
      </c>
    </row>
    <row r="33" spans="1:8">
      <c r="A33" s="3" t="s">
        <v>124</v>
      </c>
    </row>
    <row r="34" spans="1:8">
      <c r="A34" s="4" t="s">
        <v>126</v>
      </c>
      <c r="C34" s="5" t="n">
        <v>3065</v>
      </c>
      <c r="E34" s="5" t="n">
        <v>3065</v>
      </c>
    </row>
    <row r="35" spans="1:8">
      <c r="A35" s="4" t="s">
        <v>127</v>
      </c>
      <c r="C35" s="5" t="n">
        <v>-58056</v>
      </c>
      <c r="F35" s="5" t="n">
        <v>-58056</v>
      </c>
    </row>
    <row r="36" spans="1:8">
      <c r="A36" s="4" t="s">
        <v>140</v>
      </c>
      <c r="D36" s="5" t="n">
        <v>152540</v>
      </c>
    </row>
    <row r="37" spans="1:8">
      <c r="A37" s="4" t="s">
        <v>141</v>
      </c>
      <c r="C37" s="5" t="n">
        <v>1440043</v>
      </c>
      <c r="D37" s="6" t="n">
        <v>153</v>
      </c>
      <c r="E37" s="5" t="n">
        <v>1649466</v>
      </c>
      <c r="F37" s="5" t="n">
        <v>-209576</v>
      </c>
      <c r="G37" s="5" t="n">
        <v>0</v>
      </c>
      <c r="H37" s="5" t="n">
        <v>0</v>
      </c>
    </row>
    <row r="38" spans="1:8">
      <c r="A38" s="4" t="s">
        <v>138</v>
      </c>
      <c r="D38" s="5" t="n">
        <v>152540</v>
      </c>
    </row>
    <row r="39" spans="1:8">
      <c r="A39" s="4" t="s">
        <v>139</v>
      </c>
      <c r="C39" s="5" t="n">
        <v>1495034</v>
      </c>
      <c r="D39" s="6" t="n">
        <v>153</v>
      </c>
      <c r="E39" s="5" t="n">
        <v>1646401</v>
      </c>
      <c r="F39" s="5" t="n">
        <v>-151520</v>
      </c>
      <c r="G39" s="5" t="n">
        <v>0</v>
      </c>
      <c r="H39" s="5" t="n">
        <v>0</v>
      </c>
    </row>
    <row r="40" spans="1:8">
      <c r="A40" s="3" t="s">
        <v>124</v>
      </c>
    </row>
    <row r="41" spans="1:8">
      <c r="A41" s="4" t="s">
        <v>125</v>
      </c>
      <c r="C41" s="5" t="n">
        <v>0</v>
      </c>
    </row>
    <row r="42" spans="1:8">
      <c r="A42" s="4" t="s">
        <v>127</v>
      </c>
      <c r="C42" s="5" t="n">
        <v>-11515</v>
      </c>
    </row>
    <row r="43" spans="1:8">
      <c r="A43" s="4" t="s">
        <v>142</v>
      </c>
      <c r="D43" s="5" t="n">
        <v>154334</v>
      </c>
    </row>
    <row r="44" spans="1:8">
      <c r="A44" s="4" t="s">
        <v>143</v>
      </c>
      <c r="C44" s="5" t="n">
        <v>1488547</v>
      </c>
      <c r="D44" s="6" t="n">
        <v>154</v>
      </c>
      <c r="E44" s="5" t="n">
        <v>1651556</v>
      </c>
      <c r="F44" s="5" t="n">
        <v>-163035</v>
      </c>
      <c r="G44" s="5" t="n">
        <v>-128</v>
      </c>
      <c r="H44" s="5" t="n">
        <v>0</v>
      </c>
    </row>
    <row r="45" spans="1:8">
      <c r="A45" s="4" t="s">
        <v>144</v>
      </c>
      <c r="D45" s="5" t="n">
        <v>152540</v>
      </c>
    </row>
    <row r="46" spans="1:8">
      <c r="A46" s="4" t="s">
        <v>145</v>
      </c>
      <c r="C46" s="5" t="n">
        <v>1440043</v>
      </c>
      <c r="D46" s="6" t="n">
        <v>153</v>
      </c>
      <c r="E46" s="5" t="n">
        <v>1649466</v>
      </c>
      <c r="F46" s="5" t="n">
        <v>-209576</v>
      </c>
      <c r="G46" s="5" t="n">
        <v>0</v>
      </c>
      <c r="H46" s="5" t="n">
        <v>0</v>
      </c>
    </row>
    <row r="47" spans="1:8">
      <c r="A47" s="3" t="s">
        <v>124</v>
      </c>
    </row>
    <row r="48" spans="1:8">
      <c r="A48" s="4" t="s">
        <v>136</v>
      </c>
      <c r="D48" s="5" t="n">
        <v>1525</v>
      </c>
    </row>
    <row r="49" spans="1:8">
      <c r="A49" s="4" t="s">
        <v>137</v>
      </c>
      <c r="C49" s="5" t="n">
        <v>2318</v>
      </c>
      <c r="D49" s="6" t="n">
        <v>1</v>
      </c>
      <c r="E49" s="5" t="n">
        <v>2317</v>
      </c>
    </row>
    <row r="50" spans="1:8">
      <c r="A50" s="4" t="s">
        <v>126</v>
      </c>
      <c r="C50" s="5" t="n">
        <v>-3222</v>
      </c>
      <c r="E50" s="5" t="n">
        <v>-3222</v>
      </c>
    </row>
    <row r="51" spans="1:8">
      <c r="A51" s="4" t="s">
        <v>127</v>
      </c>
      <c r="C51" s="5" t="n">
        <v>27246</v>
      </c>
      <c r="F51" s="5" t="n">
        <v>27246</v>
      </c>
    </row>
    <row r="52" spans="1:8">
      <c r="A52" s="4" t="s">
        <v>146</v>
      </c>
      <c r="D52" s="5" t="n">
        <v>154065</v>
      </c>
    </row>
    <row r="53" spans="1:8">
      <c r="A53" s="4" t="s">
        <v>147</v>
      </c>
      <c r="C53" s="5" t="n">
        <v>1466385</v>
      </c>
      <c r="D53" s="6" t="n">
        <v>154</v>
      </c>
      <c r="E53" s="5" t="n">
        <v>1648561</v>
      </c>
      <c r="F53" s="5" t="n">
        <v>-182330</v>
      </c>
      <c r="G53" s="5" t="n">
        <v>0</v>
      </c>
      <c r="H53" s="5" t="n">
        <v>0</v>
      </c>
    </row>
    <row r="54" spans="1:8">
      <c r="A54" s="3" t="s">
        <v>124</v>
      </c>
    </row>
    <row r="55" spans="1:8">
      <c r="A55" s="4" t="s">
        <v>148</v>
      </c>
      <c r="D55" s="5" t="n">
        <v>269</v>
      </c>
    </row>
    <row r="56" spans="1:8">
      <c r="A56" s="4" t="s">
        <v>149</v>
      </c>
      <c r="C56" s="5" t="n">
        <v>-128</v>
      </c>
      <c r="G56" s="5" t="n">
        <v>-128</v>
      </c>
    </row>
    <row r="57" spans="1:8">
      <c r="A57" s="4" t="s">
        <v>126</v>
      </c>
      <c r="C57" s="5" t="n">
        <v>2995</v>
      </c>
      <c r="E57" s="5" t="n">
        <v>2995</v>
      </c>
    </row>
    <row r="58" spans="1:8">
      <c r="A58" s="4" t="s">
        <v>127</v>
      </c>
      <c r="C58" s="5" t="n">
        <v>19295</v>
      </c>
      <c r="F58" s="5" t="n">
        <v>19295</v>
      </c>
    </row>
    <row r="59" spans="1:8">
      <c r="A59" s="4" t="s">
        <v>142</v>
      </c>
      <c r="D59" s="5" t="n">
        <v>154334</v>
      </c>
    </row>
    <row r="60" spans="1:8">
      <c r="A60" s="4" t="s">
        <v>143</v>
      </c>
      <c r="C60" s="6" t="n">
        <v>1488547</v>
      </c>
      <c r="D60" s="6" t="n">
        <v>154</v>
      </c>
      <c r="E60" s="6" t="n">
        <v>1651556</v>
      </c>
      <c r="F60" s="6" t="n">
        <v>-163035</v>
      </c>
      <c r="G60" s="6" t="n">
        <v>-128</v>
      </c>
      <c r="H60" s="6" t="n">
        <v>0</v>
      </c>
    </row>
    <row r="61" spans="1:8"/>
    <row r="62" spans="1:8">
      <c r="A62" s="4" t="s">
        <v>102</v>
      </c>
      <c r="B62" s="4" t="s">
        <v>114</v>
      </c>
    </row>
  </sheetData>
  <mergeCells count="3">
    <mergeCell ref="A1:B1"/>
    <mergeCell ref="A61:G61"/>
    <mergeCell ref="B62:G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11</v>
      </c>
      <c r="B1" s="2" t="s">
        <v>321</v>
      </c>
      <c r="C1" s="2" t="s">
        <v>82</v>
      </c>
      <c r="E1" s="2" t="s">
        <v>1</v>
      </c>
    </row>
    <row r="2" spans="1:8">
      <c r="B2" s="2" t="s">
        <v>512</v>
      </c>
      <c r="C2" s="2" t="s">
        <v>2</v>
      </c>
      <c r="D2" s="2" t="s">
        <v>83</v>
      </c>
      <c r="E2" s="2" t="s">
        <v>2</v>
      </c>
      <c r="F2" s="2" t="s">
        <v>83</v>
      </c>
      <c r="G2" s="2" t="s">
        <v>30</v>
      </c>
      <c r="H2" s="2" t="s">
        <v>513</v>
      </c>
    </row>
    <row r="3" spans="1:8">
      <c r="A3" s="3" t="s">
        <v>514</v>
      </c>
    </row>
    <row r="4" spans="1:8">
      <c r="A4" s="4" t="s">
        <v>50</v>
      </c>
      <c r="C4" s="6" t="n">
        <v>7721000</v>
      </c>
      <c r="E4" s="6" t="n">
        <v>7721000</v>
      </c>
      <c r="G4" s="6" t="n">
        <v>8577000</v>
      </c>
    </row>
    <row r="5" spans="1:8">
      <c r="A5" s="4" t="s">
        <v>515</v>
      </c>
      <c r="C5" s="5" t="n">
        <v>6336000</v>
      </c>
      <c r="E5" s="5" t="n">
        <v>6336000</v>
      </c>
    </row>
    <row r="6" spans="1:8">
      <c r="A6" s="4" t="s">
        <v>516</v>
      </c>
      <c r="C6" s="5" t="n">
        <v>9051000</v>
      </c>
      <c r="D6" s="6" t="n">
        <v>2092000</v>
      </c>
      <c r="E6" s="5" t="n">
        <v>24230000</v>
      </c>
      <c r="F6" s="6" t="n">
        <v>4978000</v>
      </c>
    </row>
    <row r="7" spans="1:8">
      <c r="A7" s="4" t="s">
        <v>517</v>
      </c>
    </row>
    <row r="8" spans="1:8">
      <c r="A8" s="3" t="s">
        <v>514</v>
      </c>
    </row>
    <row r="9" spans="1:8">
      <c r="A9" s="4" t="s">
        <v>50</v>
      </c>
      <c r="H9" s="6" t="n">
        <v>63000000</v>
      </c>
    </row>
    <row r="10" spans="1:8">
      <c r="A10" s="4" t="s">
        <v>518</v>
      </c>
    </row>
    <row r="11" spans="1:8">
      <c r="A11" s="3" t="s">
        <v>514</v>
      </c>
    </row>
    <row r="12" spans="1:8">
      <c r="A12" s="4" t="s">
        <v>519</v>
      </c>
      <c r="D12" s="5" t="n">
        <v>0</v>
      </c>
      <c r="F12" s="5" t="n">
        <v>10000000</v>
      </c>
    </row>
    <row r="13" spans="1:8">
      <c r="A13" s="4" t="s">
        <v>520</v>
      </c>
    </row>
    <row r="14" spans="1:8">
      <c r="A14" s="3" t="s">
        <v>514</v>
      </c>
    </row>
    <row r="15" spans="1:8">
      <c r="A15" s="4" t="s">
        <v>521</v>
      </c>
      <c r="G15" s="4" t="s">
        <v>522</v>
      </c>
    </row>
    <row r="16" spans="1:8">
      <c r="A16" s="4" t="s">
        <v>523</v>
      </c>
      <c r="G16" s="4" t="s">
        <v>522</v>
      </c>
    </row>
    <row r="17" spans="1:8">
      <c r="A17" s="4" t="s">
        <v>524</v>
      </c>
      <c r="C17" s="5" t="n">
        <v>400000</v>
      </c>
      <c r="E17" s="5" t="n">
        <v>1100000</v>
      </c>
    </row>
    <row r="18" spans="1:8">
      <c r="A18" s="4" t="s">
        <v>524</v>
      </c>
      <c r="D18" s="6" t="n">
        <v>200000</v>
      </c>
      <c r="F18" s="6" t="n">
        <v>300000</v>
      </c>
    </row>
    <row r="19" spans="1:8">
      <c r="A19" s="4" t="s">
        <v>515</v>
      </c>
      <c r="C19" s="5" t="n">
        <v>6700000</v>
      </c>
      <c r="E19" s="5" t="n">
        <v>6700000</v>
      </c>
    </row>
    <row r="20" spans="1:8">
      <c r="A20" s="4" t="s">
        <v>525</v>
      </c>
    </row>
    <row r="21" spans="1:8">
      <c r="A21" s="3" t="s">
        <v>514</v>
      </c>
    </row>
    <row r="22" spans="1:8">
      <c r="A22" s="4" t="s">
        <v>526</v>
      </c>
      <c r="E22" s="5" t="n">
        <v>7600000</v>
      </c>
    </row>
    <row r="23" spans="1:8">
      <c r="A23" s="4" t="s">
        <v>527</v>
      </c>
    </row>
    <row r="24" spans="1:8">
      <c r="A24" s="3" t="s">
        <v>514</v>
      </c>
    </row>
    <row r="25" spans="1:8">
      <c r="A25" s="4" t="s">
        <v>519</v>
      </c>
      <c r="C25" s="5" t="n">
        <v>7400000</v>
      </c>
      <c r="E25" s="5" t="n">
        <v>13800000</v>
      </c>
    </row>
    <row r="26" spans="1:8">
      <c r="A26" s="4" t="s">
        <v>528</v>
      </c>
      <c r="C26" s="5" t="n">
        <v>2000000</v>
      </c>
      <c r="E26" s="5" t="n">
        <v>3800000</v>
      </c>
    </row>
    <row r="27" spans="1:8">
      <c r="A27" s="4" t="s">
        <v>50</v>
      </c>
      <c r="C27" s="5" t="n">
        <v>6500000</v>
      </c>
      <c r="E27" s="5" t="n">
        <v>6500000</v>
      </c>
    </row>
    <row r="28" spans="1:8">
      <c r="A28" s="4" t="s">
        <v>529</v>
      </c>
    </row>
    <row r="29" spans="1:8">
      <c r="A29" s="3" t="s">
        <v>514</v>
      </c>
    </row>
    <row r="30" spans="1:8">
      <c r="A30" s="4" t="s">
        <v>519</v>
      </c>
      <c r="C30" s="5" t="n">
        <v>5400000</v>
      </c>
      <c r="E30" s="5" t="n">
        <v>10000000</v>
      </c>
    </row>
    <row r="31" spans="1:8">
      <c r="A31" s="4" t="s">
        <v>530</v>
      </c>
    </row>
    <row r="32" spans="1:8">
      <c r="A32" s="3" t="s">
        <v>514</v>
      </c>
    </row>
    <row r="33" spans="1:8">
      <c r="A33" s="4" t="s">
        <v>526</v>
      </c>
      <c r="C33" s="5" t="n">
        <v>8700000</v>
      </c>
      <c r="E33" s="5" t="n">
        <v>17200000</v>
      </c>
    </row>
    <row r="34" spans="1:8">
      <c r="A34" s="4" t="s">
        <v>531</v>
      </c>
    </row>
    <row r="35" spans="1:8">
      <c r="A35" s="3" t="s">
        <v>514</v>
      </c>
    </row>
    <row r="36" spans="1:8">
      <c r="A36" s="4" t="s">
        <v>532</v>
      </c>
      <c r="B36" s="4" t="s">
        <v>533</v>
      </c>
    </row>
    <row r="37" spans="1:8">
      <c r="A37" s="4" t="s">
        <v>316</v>
      </c>
    </row>
    <row r="38" spans="1:8">
      <c r="A38" s="3" t="s">
        <v>514</v>
      </c>
    </row>
    <row r="39" spans="1:8">
      <c r="A39" s="4" t="s">
        <v>516</v>
      </c>
      <c r="C39" s="5" t="n">
        <v>2300000</v>
      </c>
      <c r="E39" s="5" t="n">
        <v>2300000</v>
      </c>
    </row>
    <row r="40" spans="1:8">
      <c r="A40" s="4" t="s">
        <v>534</v>
      </c>
      <c r="C40" s="5" t="n">
        <v>300000</v>
      </c>
    </row>
    <row r="41" spans="1:8">
      <c r="A41" s="4" t="s">
        <v>535</v>
      </c>
      <c r="C41" s="5" t="n">
        <v>700000</v>
      </c>
    </row>
    <row r="42" spans="1:8">
      <c r="A42" s="4" t="s">
        <v>536</v>
      </c>
      <c r="C42" s="6" t="n">
        <v>1300000</v>
      </c>
      <c r="E42" s="6" t="n">
        <v>13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7</v>
      </c>
      <c r="B1" s="2" t="s">
        <v>82</v>
      </c>
      <c r="C1" s="2" t="s">
        <v>1</v>
      </c>
    </row>
    <row r="2" spans="1:3">
      <c r="B2" s="2" t="s">
        <v>2</v>
      </c>
      <c r="C2" s="2" t="s">
        <v>2</v>
      </c>
    </row>
    <row r="3" spans="1:3">
      <c r="A3" s="3" t="s">
        <v>220</v>
      </c>
    </row>
    <row r="4" spans="1:3">
      <c r="A4" s="4" t="s">
        <v>538</v>
      </c>
      <c r="B4" s="4" t="s">
        <v>539</v>
      </c>
      <c r="C4" s="4" t="s">
        <v>5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41</v>
      </c>
      <c r="B1" s="2" t="s">
        <v>82</v>
      </c>
      <c r="C1" s="2" t="s">
        <v>1</v>
      </c>
    </row>
    <row r="2" spans="1:3">
      <c r="B2" s="2" t="s">
        <v>324</v>
      </c>
      <c r="C2" s="2" t="s">
        <v>324</v>
      </c>
    </row>
    <row r="3" spans="1:3">
      <c r="A3" s="3" t="s">
        <v>223</v>
      </c>
    </row>
    <row r="4" spans="1:3">
      <c r="A4" s="4" t="s">
        <v>542</v>
      </c>
      <c r="B4" s="9" t="n">
        <v>0.6</v>
      </c>
      <c r="C4" s="9" t="n">
        <v>1.6</v>
      </c>
    </row>
    <row r="5" spans="1:3">
      <c r="A5" s="3" t="s">
        <v>543</v>
      </c>
    </row>
    <row r="6" spans="1:3">
      <c r="A6" s="4" t="s">
        <v>544</v>
      </c>
      <c r="B6" s="11" t="n">
        <v>9.699999999999999</v>
      </c>
      <c r="C6" s="11" t="n">
        <v>56.8</v>
      </c>
    </row>
    <row r="7" spans="1:3">
      <c r="A7" s="4" t="s">
        <v>545</v>
      </c>
      <c r="B7" s="9" t="n">
        <v>0.5</v>
      </c>
      <c r="C7" s="9" t="n">
        <v>1.2</v>
      </c>
    </row>
    <row r="8" spans="1:3">
      <c r="A8" s="4" t="s">
        <v>546</v>
      </c>
      <c r="B8" s="4" t="s">
        <v>547</v>
      </c>
      <c r="C8" s="4" t="s">
        <v>547</v>
      </c>
    </row>
    <row r="9" spans="1:3">
      <c r="A9" s="4" t="s">
        <v>548</v>
      </c>
      <c r="B9" s="4" t="s">
        <v>549</v>
      </c>
      <c r="C9" s="4" t="s">
        <v>549</v>
      </c>
    </row>
    <row r="10" spans="1:3">
      <c r="A10" s="4" t="s">
        <v>550</v>
      </c>
      <c r="B10" s="6" t="n">
        <v>1</v>
      </c>
      <c r="C10" s="6" t="n">
        <v>1</v>
      </c>
    </row>
    <row r="11" spans="1:3">
      <c r="A11" s="4" t="s">
        <v>551</v>
      </c>
      <c r="B11" s="11" t="n">
        <v>6.4</v>
      </c>
      <c r="C11" s="11" t="n">
        <v>6.4</v>
      </c>
    </row>
    <row r="12" spans="1:3">
      <c r="A12" s="4" t="s">
        <v>552</v>
      </c>
    </row>
    <row r="13" spans="1:3">
      <c r="A13" s="3" t="s">
        <v>543</v>
      </c>
    </row>
    <row r="14" spans="1:3">
      <c r="A14" s="4" t="s">
        <v>544</v>
      </c>
      <c r="B14" s="9" t="n">
        <v>8.4</v>
      </c>
      <c r="C14" s="9" t="n">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24</v>
      </c>
    </row>
    <row r="2" spans="1:2">
      <c r="A2" s="3" t="s">
        <v>223</v>
      </c>
    </row>
    <row r="3" spans="1:2">
      <c r="A3" s="4" t="s">
        <v>554</v>
      </c>
      <c r="B3" s="6" t="n">
        <v>5312</v>
      </c>
    </row>
    <row r="4" spans="1:2">
      <c r="A4" s="4" t="s">
        <v>555</v>
      </c>
      <c r="B4" s="5" t="n">
        <v>1892</v>
      </c>
    </row>
    <row r="5" spans="1:2">
      <c r="A5" s="4" t="s">
        <v>556</v>
      </c>
      <c r="B5" s="5" t="n">
        <v>4444</v>
      </c>
    </row>
    <row r="6" spans="1:2">
      <c r="A6" s="4" t="s">
        <v>557</v>
      </c>
      <c r="B6" s="6" t="n">
        <v>6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24</v>
      </c>
    </row>
    <row r="2" spans="1:2">
      <c r="A2" s="3" t="s">
        <v>223</v>
      </c>
    </row>
    <row r="3" spans="1:2">
      <c r="A3" s="4" t="s">
        <v>18</v>
      </c>
      <c r="B3" s="6" t="n">
        <v>478</v>
      </c>
    </row>
    <row r="4" spans="1:2">
      <c r="A4" s="4" t="s">
        <v>559</v>
      </c>
      <c r="B4" s="5" t="n">
        <v>1986</v>
      </c>
    </row>
    <row r="5" spans="1:2">
      <c r="A5" s="4" t="s">
        <v>560</v>
      </c>
      <c r="B5" s="5" t="n">
        <v>2073</v>
      </c>
    </row>
    <row r="6" spans="1:2">
      <c r="A6" s="4" t="s">
        <v>561</v>
      </c>
      <c r="B6" s="5" t="n">
        <v>2163</v>
      </c>
    </row>
    <row r="7" spans="1:2">
      <c r="A7" s="4" t="s">
        <v>562</v>
      </c>
      <c r="B7" s="5" t="n">
        <v>445</v>
      </c>
    </row>
    <row r="8" spans="1:2">
      <c r="A8" s="4" t="s">
        <v>563</v>
      </c>
      <c r="B8" s="5" t="n">
        <v>171</v>
      </c>
    </row>
    <row r="9" spans="1:2">
      <c r="A9" s="4" t="s">
        <v>564</v>
      </c>
      <c r="B9" s="5" t="n">
        <v>7316</v>
      </c>
    </row>
    <row r="10" spans="1:2">
      <c r="A10" s="4" t="s">
        <v>565</v>
      </c>
      <c r="B10" s="5" t="n">
        <v>-980</v>
      </c>
    </row>
    <row r="11" spans="1:2">
      <c r="A11" s="4" t="s">
        <v>116</v>
      </c>
      <c r="B11" s="6" t="n">
        <v>63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6</v>
      </c>
      <c r="B1" s="2" t="s">
        <v>567</v>
      </c>
      <c r="C1" s="2" t="s">
        <v>360</v>
      </c>
    </row>
    <row r="2" spans="1:3">
      <c r="A2" s="4" t="s">
        <v>568</v>
      </c>
    </row>
    <row r="3" spans="1:3">
      <c r="A3" s="3" t="s">
        <v>569</v>
      </c>
    </row>
    <row r="4" spans="1:3">
      <c r="A4" s="4" t="s">
        <v>570</v>
      </c>
      <c r="B4" s="6" t="n">
        <v>760000000</v>
      </c>
    </row>
    <row r="5" spans="1:3">
      <c r="A5" s="4" t="s">
        <v>571</v>
      </c>
      <c r="B5" s="5" t="n">
        <v>25000000</v>
      </c>
    </row>
    <row r="6" spans="1:3">
      <c r="A6" s="4" t="s">
        <v>572</v>
      </c>
      <c r="B6" s="5" t="n">
        <v>35000000</v>
      </c>
    </row>
    <row r="7" spans="1:3">
      <c r="A7" s="4" t="s">
        <v>573</v>
      </c>
      <c r="B7" s="6" t="n">
        <v>15000000</v>
      </c>
    </row>
    <row r="8" spans="1:3">
      <c r="A8" s="4" t="s">
        <v>574</v>
      </c>
    </row>
    <row r="9" spans="1:3">
      <c r="A9" s="3" t="s">
        <v>569</v>
      </c>
    </row>
    <row r="10" spans="1:3">
      <c r="A10" s="4" t="s">
        <v>575</v>
      </c>
      <c r="B10" s="8" t="n">
        <v>1.52</v>
      </c>
    </row>
    <row r="11" spans="1:3">
      <c r="A11" s="4" t="s">
        <v>333</v>
      </c>
    </row>
    <row r="12" spans="1:3">
      <c r="A12" s="3" t="s">
        <v>569</v>
      </c>
    </row>
    <row r="13" spans="1:3">
      <c r="A13" s="4" t="s">
        <v>337</v>
      </c>
      <c r="C13" s="6" t="n">
        <v>7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76</v>
      </c>
      <c r="B1" s="2" t="s">
        <v>321</v>
      </c>
      <c r="C1" s="2" t="s">
        <v>1</v>
      </c>
    </row>
    <row r="2" spans="1:3">
      <c r="B2" s="2" t="s">
        <v>577</v>
      </c>
      <c r="C2" s="2" t="s">
        <v>407</v>
      </c>
    </row>
    <row r="3" spans="1:3">
      <c r="A3" s="4" t="s">
        <v>578</v>
      </c>
    </row>
    <row r="4" spans="1:3">
      <c r="A4" s="3" t="s">
        <v>569</v>
      </c>
    </row>
    <row r="5" spans="1:3">
      <c r="A5" s="4" t="s">
        <v>410</v>
      </c>
      <c r="C5" s="5" t="n">
        <v>6360230</v>
      </c>
    </row>
    <row r="6" spans="1:3">
      <c r="A6" s="4" t="s">
        <v>411</v>
      </c>
      <c r="C6" s="10" t="n">
        <v>59.38</v>
      </c>
    </row>
    <row r="7" spans="1:3">
      <c r="A7" s="4" t="s">
        <v>579</v>
      </c>
    </row>
    <row r="8" spans="1:3">
      <c r="A8" s="3" t="s">
        <v>569</v>
      </c>
    </row>
    <row r="9" spans="1:3">
      <c r="A9" s="4" t="s">
        <v>417</v>
      </c>
      <c r="C9" s="10" t="n">
        <v>2.71</v>
      </c>
    </row>
    <row r="10" spans="1:3">
      <c r="A10" s="4" t="s">
        <v>416</v>
      </c>
      <c r="C10" s="5" t="n">
        <v>37955</v>
      </c>
    </row>
    <row r="11" spans="1:3">
      <c r="A11" s="4" t="s">
        <v>425</v>
      </c>
    </row>
    <row r="12" spans="1:3">
      <c r="A12" s="3" t="s">
        <v>569</v>
      </c>
    </row>
    <row r="13" spans="1:3">
      <c r="A13" s="4" t="s">
        <v>417</v>
      </c>
      <c r="C13" s="10" t="n">
        <v>0.5</v>
      </c>
    </row>
    <row r="14" spans="1:3">
      <c r="A14" s="4" t="s">
        <v>416</v>
      </c>
      <c r="C14" s="5" t="n">
        <v>18340</v>
      </c>
    </row>
    <row r="15" spans="1:3">
      <c r="A15" s="4" t="s">
        <v>580</v>
      </c>
    </row>
    <row r="16" spans="1:3">
      <c r="A16" s="3" t="s">
        <v>569</v>
      </c>
    </row>
    <row r="17" spans="1:3">
      <c r="A17" s="4" t="s">
        <v>410</v>
      </c>
      <c r="C17" s="5" t="n">
        <v>2471000</v>
      </c>
    </row>
    <row r="18" spans="1:3">
      <c r="A18" s="4" t="s">
        <v>411</v>
      </c>
      <c r="C18" s="10" t="n">
        <v>23.84</v>
      </c>
    </row>
    <row r="19" spans="1:3">
      <c r="A19" s="4" t="s">
        <v>581</v>
      </c>
    </row>
    <row r="20" spans="1:3">
      <c r="A20" s="3" t="s">
        <v>569</v>
      </c>
    </row>
    <row r="21" spans="1:3">
      <c r="A21" s="4" t="s">
        <v>410</v>
      </c>
      <c r="C21" s="5" t="n">
        <v>1200730</v>
      </c>
    </row>
    <row r="22" spans="1:3">
      <c r="A22" s="4" t="s">
        <v>411</v>
      </c>
      <c r="C22" s="10" t="n">
        <v>60.75</v>
      </c>
    </row>
    <row r="23" spans="1:3">
      <c r="A23" s="4" t="s">
        <v>582</v>
      </c>
    </row>
    <row r="24" spans="1:3">
      <c r="A24" s="3" t="s">
        <v>569</v>
      </c>
    </row>
    <row r="25" spans="1:3">
      <c r="A25" s="4" t="s">
        <v>410</v>
      </c>
      <c r="B25" s="5" t="n">
        <v>0</v>
      </c>
    </row>
    <row r="26" spans="1:3">
      <c r="A26" s="4" t="s">
        <v>411</v>
      </c>
      <c r="B26" s="5" t="n">
        <v>0</v>
      </c>
    </row>
    <row r="27" spans="1:3">
      <c r="A27" s="4" t="s">
        <v>583</v>
      </c>
    </row>
    <row r="28" spans="1:3">
      <c r="A28" s="3" t="s">
        <v>569</v>
      </c>
    </row>
    <row r="29" spans="1:3">
      <c r="A29" s="4" t="s">
        <v>417</v>
      </c>
      <c r="C29" s="10" t="n">
        <v>2.9</v>
      </c>
    </row>
    <row r="30" spans="1:3">
      <c r="A30" s="4" t="s">
        <v>416</v>
      </c>
      <c r="C30" s="5" t="n">
        <v>11040</v>
      </c>
    </row>
    <row r="31" spans="1:3">
      <c r="A31" s="4" t="s">
        <v>584</v>
      </c>
    </row>
    <row r="32" spans="1:3">
      <c r="A32" s="3" t="s">
        <v>569</v>
      </c>
    </row>
    <row r="33" spans="1:3">
      <c r="A33" s="4" t="s">
        <v>417</v>
      </c>
      <c r="B33" s="5" t="n">
        <v>0</v>
      </c>
    </row>
    <row r="34" spans="1:3">
      <c r="A34" s="4" t="s">
        <v>416</v>
      </c>
      <c r="B34" s="5" t="n">
        <v>0</v>
      </c>
    </row>
    <row r="35" spans="1:3">
      <c r="A35" s="4" t="s">
        <v>585</v>
      </c>
    </row>
    <row r="36" spans="1:3">
      <c r="A36" s="3" t="s">
        <v>569</v>
      </c>
    </row>
    <row r="37" spans="1:3">
      <c r="A37" s="4" t="s">
        <v>417</v>
      </c>
      <c r="C37" s="10" t="n">
        <v>0.52</v>
      </c>
    </row>
    <row r="38" spans="1:3">
      <c r="A38" s="4" t="s">
        <v>416</v>
      </c>
      <c r="C38" s="5" t="n">
        <v>7360</v>
      </c>
    </row>
    <row r="39" spans="1:3">
      <c r="A39" s="4" t="s">
        <v>586</v>
      </c>
    </row>
    <row r="40" spans="1:3">
      <c r="A40" s="3" t="s">
        <v>569</v>
      </c>
    </row>
    <row r="41" spans="1:3">
      <c r="A41" s="4" t="s">
        <v>417</v>
      </c>
      <c r="B41" s="5" t="n">
        <v>0</v>
      </c>
    </row>
    <row r="42" spans="1:3">
      <c r="A42" s="4" t="s">
        <v>416</v>
      </c>
      <c r="B42" s="5" t="n">
        <v>0</v>
      </c>
    </row>
    <row r="43" spans="1:3">
      <c r="A43" s="4" t="s">
        <v>587</v>
      </c>
    </row>
    <row r="44" spans="1:3">
      <c r="A44" s="3" t="s">
        <v>569</v>
      </c>
    </row>
    <row r="45" spans="1:3">
      <c r="A45" s="4" t="s">
        <v>410</v>
      </c>
      <c r="C45" s="5" t="n">
        <v>460000</v>
      </c>
    </row>
    <row r="46" spans="1:3">
      <c r="A46" s="4" t="s">
        <v>411</v>
      </c>
      <c r="C46" s="10" t="n">
        <v>28.66</v>
      </c>
    </row>
    <row r="47" spans="1:3">
      <c r="A47" s="4" t="s">
        <v>588</v>
      </c>
    </row>
    <row r="48" spans="1:3">
      <c r="A48" s="3" t="s">
        <v>569</v>
      </c>
    </row>
    <row r="49" spans="1:3">
      <c r="A49" s="4" t="s">
        <v>410</v>
      </c>
      <c r="B49" s="5" t="n">
        <v>456500</v>
      </c>
    </row>
    <row r="50" spans="1:3">
      <c r="A50" s="4" t="s">
        <v>411</v>
      </c>
      <c r="B50" s="10" t="n">
        <v>22.62</v>
      </c>
    </row>
    <row r="51" spans="1:3">
      <c r="A51" s="4" t="s">
        <v>589</v>
      </c>
    </row>
    <row r="52" spans="1:3">
      <c r="A52" s="3" t="s">
        <v>569</v>
      </c>
    </row>
    <row r="53" spans="1:3">
      <c r="A53" s="4" t="s">
        <v>410</v>
      </c>
      <c r="C53" s="5" t="n">
        <v>3429500</v>
      </c>
    </row>
    <row r="54" spans="1:3">
      <c r="A54" s="4" t="s">
        <v>411</v>
      </c>
      <c r="C54" s="10" t="n">
        <v>60.57</v>
      </c>
    </row>
    <row r="55" spans="1:3">
      <c r="A55" s="4" t="s">
        <v>590</v>
      </c>
    </row>
    <row r="56" spans="1:3">
      <c r="A56" s="3" t="s">
        <v>569</v>
      </c>
    </row>
    <row r="57" spans="1:3">
      <c r="A57" s="4" t="s">
        <v>410</v>
      </c>
      <c r="B57" s="5" t="n">
        <v>0</v>
      </c>
    </row>
    <row r="58" spans="1:3">
      <c r="A58" s="4" t="s">
        <v>411</v>
      </c>
      <c r="B58" s="5" t="n">
        <v>0</v>
      </c>
    </row>
    <row r="59" spans="1:3">
      <c r="A59" s="4" t="s">
        <v>591</v>
      </c>
    </row>
    <row r="60" spans="1:3">
      <c r="A60" s="3" t="s">
        <v>569</v>
      </c>
    </row>
    <row r="61" spans="1:3">
      <c r="A61" s="4" t="s">
        <v>417</v>
      </c>
      <c r="C61" s="10" t="n">
        <v>2.63</v>
      </c>
    </row>
    <row r="62" spans="1:3">
      <c r="A62" s="4" t="s">
        <v>416</v>
      </c>
      <c r="C62" s="5" t="n">
        <v>19665</v>
      </c>
    </row>
    <row r="63" spans="1:3">
      <c r="A63" s="4" t="s">
        <v>592</v>
      </c>
    </row>
    <row r="64" spans="1:3">
      <c r="A64" s="3" t="s">
        <v>569</v>
      </c>
    </row>
    <row r="65" spans="1:3">
      <c r="A65" s="4" t="s">
        <v>417</v>
      </c>
      <c r="B65" s="10" t="n">
        <v>2.39</v>
      </c>
    </row>
    <row r="66" spans="1:3">
      <c r="A66" s="4" t="s">
        <v>416</v>
      </c>
      <c r="B66" s="5" t="n">
        <v>9845</v>
      </c>
    </row>
    <row r="67" spans="1:3">
      <c r="A67" s="4" t="s">
        <v>593</v>
      </c>
    </row>
    <row r="68" spans="1:3">
      <c r="A68" s="3" t="s">
        <v>569</v>
      </c>
    </row>
    <row r="69" spans="1:3">
      <c r="A69" s="4" t="s">
        <v>417</v>
      </c>
      <c r="C69" s="10" t="n">
        <v>0.49</v>
      </c>
    </row>
    <row r="70" spans="1:3">
      <c r="A70" s="4" t="s">
        <v>416</v>
      </c>
      <c r="C70" s="5" t="n">
        <v>10980</v>
      </c>
    </row>
    <row r="71" spans="1:3">
      <c r="A71" s="4" t="s">
        <v>594</v>
      </c>
    </row>
    <row r="72" spans="1:3">
      <c r="A72" s="3" t="s">
        <v>569</v>
      </c>
    </row>
    <row r="73" spans="1:3">
      <c r="A73" s="4" t="s">
        <v>417</v>
      </c>
      <c r="B73" s="10" t="n">
        <v>0.45</v>
      </c>
    </row>
    <row r="74" spans="1:3">
      <c r="A74" s="4" t="s">
        <v>416</v>
      </c>
      <c r="B74" s="5" t="n">
        <v>18580</v>
      </c>
    </row>
    <row r="75" spans="1:3">
      <c r="A75" s="4" t="s">
        <v>595</v>
      </c>
    </row>
    <row r="76" spans="1:3">
      <c r="A76" s="3" t="s">
        <v>569</v>
      </c>
    </row>
    <row r="77" spans="1:3">
      <c r="A77" s="4" t="s">
        <v>410</v>
      </c>
      <c r="C77" s="5" t="n">
        <v>1281000</v>
      </c>
    </row>
    <row r="78" spans="1:3">
      <c r="A78" s="4" t="s">
        <v>411</v>
      </c>
      <c r="C78" s="10" t="n">
        <v>23.22</v>
      </c>
    </row>
    <row r="79" spans="1:3">
      <c r="A79" s="4" t="s">
        <v>596</v>
      </c>
    </row>
    <row r="80" spans="1:3">
      <c r="A80" s="3" t="s">
        <v>569</v>
      </c>
    </row>
    <row r="81" spans="1:3">
      <c r="A81" s="4" t="s">
        <v>410</v>
      </c>
      <c r="B81" s="5" t="n">
        <v>1574400</v>
      </c>
    </row>
    <row r="82" spans="1:3">
      <c r="A82" s="4" t="s">
        <v>411</v>
      </c>
      <c r="B82" s="10" t="n">
        <v>19.09</v>
      </c>
    </row>
    <row r="83" spans="1:3">
      <c r="A83" s="4" t="s">
        <v>597</v>
      </c>
    </row>
    <row r="84" spans="1:3">
      <c r="A84" s="3" t="s">
        <v>569</v>
      </c>
    </row>
    <row r="85" spans="1:3">
      <c r="A85" s="4" t="s">
        <v>410</v>
      </c>
      <c r="C85" s="5" t="n">
        <v>1730000</v>
      </c>
    </row>
    <row r="86" spans="1:3">
      <c r="A86" s="4" t="s">
        <v>411</v>
      </c>
      <c r="C86" s="10" t="n">
        <v>56.08</v>
      </c>
    </row>
    <row r="87" spans="1:3">
      <c r="A87" s="4" t="s">
        <v>598</v>
      </c>
    </row>
    <row r="88" spans="1:3">
      <c r="A88" s="3" t="s">
        <v>569</v>
      </c>
    </row>
    <row r="89" spans="1:3">
      <c r="A89" s="4" t="s">
        <v>410</v>
      </c>
      <c r="B89" s="5" t="n">
        <v>0</v>
      </c>
    </row>
    <row r="90" spans="1:3">
      <c r="A90" s="4" t="s">
        <v>411</v>
      </c>
      <c r="B90" s="5" t="n">
        <v>0</v>
      </c>
    </row>
    <row r="91" spans="1:3">
      <c r="A91" s="4" t="s">
        <v>599</v>
      </c>
    </row>
    <row r="92" spans="1:3">
      <c r="A92" s="3" t="s">
        <v>569</v>
      </c>
    </row>
    <row r="93" spans="1:3">
      <c r="A93" s="4" t="s">
        <v>417</v>
      </c>
      <c r="C93" s="10" t="n">
        <v>2.65</v>
      </c>
    </row>
    <row r="94" spans="1:3">
      <c r="A94" s="4" t="s">
        <v>416</v>
      </c>
      <c r="C94" s="5" t="n">
        <v>7250</v>
      </c>
    </row>
    <row r="95" spans="1:3">
      <c r="A95" s="4" t="s">
        <v>600</v>
      </c>
    </row>
    <row r="96" spans="1:3">
      <c r="A96" s="3" t="s">
        <v>569</v>
      </c>
    </row>
    <row r="97" spans="1:3">
      <c r="A97" s="4" t="s">
        <v>417</v>
      </c>
      <c r="B97" s="10" t="n">
        <v>2.39</v>
      </c>
    </row>
    <row r="98" spans="1:3">
      <c r="A98" s="4" t="s">
        <v>416</v>
      </c>
      <c r="B98" s="5" t="n">
        <v>15370</v>
      </c>
    </row>
    <row r="99" spans="1:3">
      <c r="A99" s="4" t="s">
        <v>601</v>
      </c>
    </row>
    <row r="100" spans="1:3">
      <c r="A100" s="3" t="s">
        <v>569</v>
      </c>
    </row>
    <row r="101" spans="1:3">
      <c r="A101" s="4" t="s">
        <v>417</v>
      </c>
      <c r="C101" s="5" t="n">
        <v>0</v>
      </c>
    </row>
    <row r="102" spans="1:3">
      <c r="A102" s="4" t="s">
        <v>416</v>
      </c>
      <c r="C102" s="5" t="n">
        <v>0</v>
      </c>
    </row>
    <row r="103" spans="1:3">
      <c r="A103" s="4" t="s">
        <v>602</v>
      </c>
    </row>
    <row r="104" spans="1:3">
      <c r="A104" s="3" t="s">
        <v>569</v>
      </c>
    </row>
    <row r="105" spans="1:3">
      <c r="A105" s="4" t="s">
        <v>417</v>
      </c>
      <c r="B105" s="10" t="n">
        <v>0.38</v>
      </c>
    </row>
    <row r="106" spans="1:3">
      <c r="A106" s="4" t="s">
        <v>416</v>
      </c>
      <c r="B106" s="5" t="n">
        <v>22610</v>
      </c>
    </row>
    <row r="107" spans="1:3">
      <c r="A107" s="4" t="s">
        <v>603</v>
      </c>
    </row>
    <row r="108" spans="1:3">
      <c r="A108" s="3" t="s">
        <v>569</v>
      </c>
    </row>
    <row r="109" spans="1:3">
      <c r="A109" s="4" t="s">
        <v>410</v>
      </c>
      <c r="C109" s="5" t="n">
        <v>730000</v>
      </c>
    </row>
    <row r="110" spans="1:3">
      <c r="A110" s="4" t="s">
        <v>411</v>
      </c>
      <c r="C110" s="10" t="n">
        <v>21.9</v>
      </c>
    </row>
    <row r="111" spans="1:3">
      <c r="A111" s="4" t="s">
        <v>604</v>
      </c>
    </row>
    <row r="112" spans="1:3">
      <c r="A112" s="3" t="s">
        <v>569</v>
      </c>
    </row>
    <row r="113" spans="1:3">
      <c r="A113" s="4" t="s">
        <v>410</v>
      </c>
      <c r="B113" s="5" t="n">
        <v>1441100</v>
      </c>
    </row>
    <row r="114" spans="1:3">
      <c r="A114" s="4" t="s">
        <v>411</v>
      </c>
      <c r="B114" s="10" t="n">
        <v>18.91</v>
      </c>
    </row>
    <row r="115" spans="1:3">
      <c r="A115" s="4" t="s">
        <v>605</v>
      </c>
    </row>
    <row r="116" spans="1:3">
      <c r="A116" s="3" t="s">
        <v>569</v>
      </c>
    </row>
    <row r="117" spans="1:3">
      <c r="A117" s="4" t="s">
        <v>410</v>
      </c>
      <c r="B117" s="5" t="n">
        <v>1261500</v>
      </c>
    </row>
    <row r="118" spans="1:3">
      <c r="A118" s="4" t="s">
        <v>411</v>
      </c>
      <c r="B118" s="5" t="n">
        <v>50</v>
      </c>
    </row>
    <row r="119" spans="1:3">
      <c r="A119" s="4" t="s">
        <v>606</v>
      </c>
    </row>
    <row r="120" spans="1:3">
      <c r="A120" s="3" t="s">
        <v>569</v>
      </c>
    </row>
    <row r="121" spans="1:3">
      <c r="A121" s="4" t="s">
        <v>417</v>
      </c>
      <c r="B121" s="5" t="n">
        <v>0</v>
      </c>
    </row>
    <row r="122" spans="1:3">
      <c r="A122" s="4" t="s">
        <v>416</v>
      </c>
      <c r="B122" s="5" t="n">
        <v>0</v>
      </c>
    </row>
    <row r="123" spans="1:3">
      <c r="A123" s="4" t="s">
        <v>607</v>
      </c>
    </row>
    <row r="124" spans="1:3">
      <c r="A124" s="3" t="s">
        <v>569</v>
      </c>
    </row>
    <row r="125" spans="1:3">
      <c r="A125" s="4" t="s">
        <v>417</v>
      </c>
      <c r="B125" s="5" t="n">
        <v>0</v>
      </c>
    </row>
    <row r="126" spans="1:3">
      <c r="A126" s="4" t="s">
        <v>416</v>
      </c>
      <c r="B126" s="5" t="n">
        <v>0</v>
      </c>
    </row>
    <row r="127" spans="1:3">
      <c r="A127" s="4" t="s">
        <v>608</v>
      </c>
    </row>
    <row r="128" spans="1:3">
      <c r="A128" s="3" t="s">
        <v>569</v>
      </c>
    </row>
    <row r="129" spans="1:3">
      <c r="A129" s="4" t="s">
        <v>410</v>
      </c>
      <c r="B129" s="5" t="n">
        <v>0</v>
      </c>
    </row>
    <row r="130" spans="1:3">
      <c r="A130" s="4" t="s">
        <v>411</v>
      </c>
      <c r="B130" s="5" t="n">
        <v>0</v>
      </c>
    </row>
    <row r="131" spans="1:3">
      <c r="A131" s="4" t="s">
        <v>609</v>
      </c>
    </row>
    <row r="132" spans="1:3">
      <c r="A132" s="3" t="s">
        <v>569</v>
      </c>
    </row>
    <row r="133" spans="1:3">
      <c r="A133" s="4" t="s">
        <v>410</v>
      </c>
      <c r="B133" s="5" t="n">
        <v>1047000</v>
      </c>
    </row>
    <row r="134" spans="1:3">
      <c r="A134" s="4" t="s">
        <v>411</v>
      </c>
      <c r="B134" s="5" t="n">
        <v>50</v>
      </c>
    </row>
    <row r="135" spans="1:3">
      <c r="A135" s="4" t="s">
        <v>610</v>
      </c>
    </row>
    <row r="136" spans="1:3">
      <c r="A136" s="3" t="s">
        <v>569</v>
      </c>
    </row>
    <row r="137" spans="1:3">
      <c r="A137" s="4" t="s">
        <v>417</v>
      </c>
      <c r="B137" s="5" t="n">
        <v>0</v>
      </c>
    </row>
    <row r="138" spans="1:3">
      <c r="A138" s="4" t="s">
        <v>416</v>
      </c>
      <c r="B138" s="5" t="n">
        <v>0</v>
      </c>
    </row>
    <row r="139" spans="1:3">
      <c r="A139" s="4" t="s">
        <v>611</v>
      </c>
    </row>
    <row r="140" spans="1:3">
      <c r="A140" s="3" t="s">
        <v>569</v>
      </c>
    </row>
    <row r="141" spans="1:3">
      <c r="A141" s="4" t="s">
        <v>417</v>
      </c>
      <c r="B141" s="5" t="n">
        <v>0</v>
      </c>
    </row>
    <row r="142" spans="1:3">
      <c r="A142" s="4" t="s">
        <v>416</v>
      </c>
      <c r="B142" s="5" t="n">
        <v>0</v>
      </c>
    </row>
    <row r="143" spans="1:3">
      <c r="A143" s="4" t="s">
        <v>612</v>
      </c>
    </row>
    <row r="144" spans="1:3">
      <c r="A144" s="3" t="s">
        <v>569</v>
      </c>
    </row>
    <row r="145" spans="1:3">
      <c r="A145" s="4" t="s">
        <v>410</v>
      </c>
      <c r="B145" s="5" t="n">
        <v>0</v>
      </c>
    </row>
    <row r="146" spans="1:3">
      <c r="A146" s="4" t="s">
        <v>411</v>
      </c>
      <c r="B146" s="5" t="n">
        <v>0</v>
      </c>
    </row>
    <row r="147" spans="1:3">
      <c r="A147" s="4" t="s">
        <v>613</v>
      </c>
    </row>
    <row r="148" spans="1:3">
      <c r="A148" s="3" t="s">
        <v>569</v>
      </c>
    </row>
    <row r="149" spans="1:3">
      <c r="A149" s="4" t="s">
        <v>410</v>
      </c>
      <c r="B149" s="5" t="n">
        <v>686500</v>
      </c>
    </row>
    <row r="150" spans="1:3">
      <c r="A150" s="4" t="s">
        <v>411</v>
      </c>
      <c r="B150" s="5" t="n">
        <v>50</v>
      </c>
    </row>
    <row r="151" spans="1:3">
      <c r="A151" s="4" t="s">
        <v>614</v>
      </c>
    </row>
    <row r="152" spans="1:3">
      <c r="A152" s="3" t="s">
        <v>569</v>
      </c>
    </row>
    <row r="153" spans="1:3">
      <c r="A153" s="4" t="s">
        <v>417</v>
      </c>
      <c r="B153" s="5" t="n">
        <v>0</v>
      </c>
    </row>
    <row r="154" spans="1:3">
      <c r="A154" s="4" t="s">
        <v>416</v>
      </c>
      <c r="B154" s="5" t="n">
        <v>0</v>
      </c>
    </row>
    <row r="155" spans="1:3">
      <c r="A155" s="4" t="s">
        <v>615</v>
      </c>
    </row>
    <row r="156" spans="1:3">
      <c r="A156" s="3" t="s">
        <v>569</v>
      </c>
    </row>
    <row r="157" spans="1:3">
      <c r="A157" s="4" t="s">
        <v>417</v>
      </c>
      <c r="B157" s="5" t="n">
        <v>0</v>
      </c>
    </row>
    <row r="158" spans="1:3">
      <c r="A158" s="4" t="s">
        <v>416</v>
      </c>
      <c r="B158" s="5" t="n">
        <v>0</v>
      </c>
    </row>
    <row r="159" spans="1:3">
      <c r="A159" s="4" t="s">
        <v>616</v>
      </c>
    </row>
    <row r="160" spans="1:3">
      <c r="A160" s="3" t="s">
        <v>569</v>
      </c>
    </row>
    <row r="161" spans="1:3">
      <c r="A161" s="4" t="s">
        <v>410</v>
      </c>
      <c r="B161" s="5" t="n">
        <v>0</v>
      </c>
    </row>
    <row r="162" spans="1:3">
      <c r="A162" s="4" t="s">
        <v>411</v>
      </c>
      <c r="B162"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3</v>
      </c>
    </row>
    <row r="3" spans="1:3">
      <c r="A3" s="3" t="s">
        <v>151</v>
      </c>
    </row>
    <row r="4" spans="1:3">
      <c r="A4" s="4" t="s">
        <v>152</v>
      </c>
      <c r="B4" s="6" t="n">
        <v>-11515</v>
      </c>
      <c r="C4" s="6" t="n">
        <v>-288916</v>
      </c>
    </row>
    <row r="5" spans="1:3">
      <c r="A5" s="3" t="s">
        <v>153</v>
      </c>
    </row>
    <row r="6" spans="1:3">
      <c r="A6" s="4" t="s">
        <v>91</v>
      </c>
      <c r="B6" s="5" t="n">
        <v>141969</v>
      </c>
      <c r="C6" s="5" t="n">
        <v>83630</v>
      </c>
    </row>
    <row r="7" spans="1:3">
      <c r="A7" s="4" t="s">
        <v>154</v>
      </c>
      <c r="B7" s="5" t="n">
        <v>35932</v>
      </c>
      <c r="C7" s="5" t="n">
        <v>25642</v>
      </c>
    </row>
    <row r="8" spans="1:3">
      <c r="A8" s="4" t="s">
        <v>93</v>
      </c>
      <c r="B8" s="5" t="n">
        <v>-645</v>
      </c>
      <c r="C8" s="5" t="n">
        <v>0</v>
      </c>
    </row>
    <row r="9" spans="1:3">
      <c r="A9" s="4" t="s">
        <v>155</v>
      </c>
      <c r="B9" s="5" t="n">
        <v>2332</v>
      </c>
      <c r="C9" s="5" t="n">
        <v>571</v>
      </c>
    </row>
    <row r="10" spans="1:3">
      <c r="A10" s="4" t="s">
        <v>156</v>
      </c>
      <c r="B10" s="5" t="n">
        <v>5913</v>
      </c>
      <c r="C10" s="5" t="n">
        <v>100920</v>
      </c>
    </row>
    <row r="11" spans="1:3">
      <c r="A11" s="4" t="s">
        <v>157</v>
      </c>
      <c r="B11" s="5" t="n">
        <v>20006</v>
      </c>
      <c r="C11" s="5" t="n">
        <v>-27462</v>
      </c>
    </row>
    <row r="12" spans="1:3">
      <c r="A12" s="4" t="s">
        <v>126</v>
      </c>
      <c r="B12" s="5" t="n">
        <v>2838</v>
      </c>
      <c r="C12" s="5" t="n">
        <v>8060</v>
      </c>
    </row>
    <row r="13" spans="1:3">
      <c r="A13" s="4" t="s">
        <v>158</v>
      </c>
      <c r="B13" s="5" t="n">
        <v>-3589</v>
      </c>
      <c r="C13" s="5" t="n">
        <v>299662</v>
      </c>
    </row>
    <row r="14" spans="1:3">
      <c r="A14" s="4" t="s">
        <v>45</v>
      </c>
      <c r="B14" s="5" t="n">
        <v>4110</v>
      </c>
      <c r="C14" s="5" t="n">
        <v>551</v>
      </c>
    </row>
    <row r="15" spans="1:3">
      <c r="A15" s="3" t="s">
        <v>159</v>
      </c>
    </row>
    <row r="16" spans="1:3">
      <c r="A16" s="4" t="s">
        <v>160</v>
      </c>
      <c r="B16" s="5" t="n">
        <v>-31775</v>
      </c>
      <c r="C16" s="5" t="n">
        <v>-154716</v>
      </c>
    </row>
    <row r="17" spans="1:3">
      <c r="A17" s="4" t="s">
        <v>161</v>
      </c>
      <c r="B17" s="5" t="n">
        <v>4422</v>
      </c>
      <c r="C17" s="5" t="n">
        <v>158702</v>
      </c>
    </row>
    <row r="18" spans="1:3">
      <c r="A18" s="4" t="s">
        <v>162</v>
      </c>
      <c r="B18" s="5" t="n">
        <v>169998</v>
      </c>
      <c r="C18" s="5" t="n">
        <v>206644</v>
      </c>
    </row>
    <row r="19" spans="1:3">
      <c r="A19" s="3" t="s">
        <v>163</v>
      </c>
    </row>
    <row r="20" spans="1:3">
      <c r="A20" s="4" t="s">
        <v>164</v>
      </c>
      <c r="B20" s="5" t="n">
        <v>0</v>
      </c>
      <c r="C20" s="5" t="n">
        <v>-22935</v>
      </c>
    </row>
    <row r="21" spans="1:3">
      <c r="A21" s="4" t="s">
        <v>165</v>
      </c>
      <c r="B21" s="5" t="n">
        <v>-447433</v>
      </c>
      <c r="C21" s="5" t="n">
        <v>-485580</v>
      </c>
    </row>
    <row r="22" spans="1:3">
      <c r="A22" s="4" t="s">
        <v>166</v>
      </c>
      <c r="B22" s="5" t="n">
        <v>-83</v>
      </c>
      <c r="C22" s="5" t="n">
        <v>-2353</v>
      </c>
    </row>
    <row r="23" spans="1:3">
      <c r="A23" s="4" t="s">
        <v>167</v>
      </c>
      <c r="B23" s="5" t="n">
        <v>1475</v>
      </c>
      <c r="C23" s="5" t="n">
        <v>0</v>
      </c>
    </row>
    <row r="24" spans="1:3">
      <c r="A24" s="4" t="s">
        <v>168</v>
      </c>
      <c r="B24" s="5" t="n">
        <v>-446041</v>
      </c>
      <c r="C24" s="5" t="n">
        <v>-510868</v>
      </c>
    </row>
    <row r="25" spans="1:3">
      <c r="A25" s="3" t="s">
        <v>169</v>
      </c>
    </row>
    <row r="26" spans="1:3">
      <c r="A26" s="4" t="s">
        <v>170</v>
      </c>
      <c r="B26" s="5" t="n">
        <v>263000</v>
      </c>
      <c r="C26" s="5" t="n">
        <v>309300</v>
      </c>
    </row>
    <row r="27" spans="1:3">
      <c r="A27" s="4" t="s">
        <v>171</v>
      </c>
      <c r="B27" s="5" t="n">
        <v>48750</v>
      </c>
      <c r="C27" s="5" t="n">
        <v>0</v>
      </c>
    </row>
    <row r="28" spans="1:3">
      <c r="A28" s="4" t="s">
        <v>172</v>
      </c>
      <c r="B28" s="5" t="n">
        <v>-45000</v>
      </c>
      <c r="C28" s="5" t="n">
        <v>0</v>
      </c>
    </row>
    <row r="29" spans="1:3">
      <c r="A29" s="4" t="s">
        <v>45</v>
      </c>
      <c r="B29" s="5" t="n">
        <v>5874</v>
      </c>
      <c r="C29" s="5" t="n">
        <v>-2647</v>
      </c>
    </row>
    <row r="30" spans="1:3">
      <c r="A30" s="4" t="s">
        <v>173</v>
      </c>
      <c r="B30" s="5" t="n">
        <v>272624</v>
      </c>
      <c r="C30" s="5" t="n">
        <v>306653</v>
      </c>
    </row>
    <row r="31" spans="1:3">
      <c r="A31" s="4" t="s">
        <v>174</v>
      </c>
      <c r="B31" s="5" t="n">
        <v>-3419</v>
      </c>
      <c r="C31" s="5" t="n">
        <v>2429</v>
      </c>
    </row>
    <row r="32" spans="1:3">
      <c r="A32" s="4" t="s">
        <v>175</v>
      </c>
      <c r="B32" s="5" t="n">
        <v>6883</v>
      </c>
      <c r="C32" s="5" t="n">
        <v>1471</v>
      </c>
    </row>
    <row r="33" spans="1:3">
      <c r="A33" s="4" t="s">
        <v>176</v>
      </c>
      <c r="B33" s="5" t="n">
        <v>3464</v>
      </c>
      <c r="C33" s="5" t="n">
        <v>3900</v>
      </c>
    </row>
    <row r="34" spans="1:3">
      <c r="A34" s="3" t="s">
        <v>177</v>
      </c>
    </row>
    <row r="35" spans="1:3">
      <c r="A35" s="4" t="s">
        <v>178</v>
      </c>
      <c r="B35" s="5" t="n">
        <v>22172</v>
      </c>
      <c r="C35" s="5" t="n">
        <v>4024</v>
      </c>
    </row>
    <row r="36" spans="1:3">
      <c r="A36" s="3" t="s">
        <v>179</v>
      </c>
    </row>
    <row r="37" spans="1:3">
      <c r="A37" s="4" t="s">
        <v>180</v>
      </c>
      <c r="B37" s="5" t="n">
        <v>-61408</v>
      </c>
      <c r="C37" s="5" t="n">
        <v>38593</v>
      </c>
    </row>
    <row r="38" spans="1:3">
      <c r="A38" s="4" t="s">
        <v>181</v>
      </c>
      <c r="B38" s="5" t="n">
        <v>0</v>
      </c>
      <c r="C38" s="5" t="n">
        <v>39906</v>
      </c>
    </row>
    <row r="39" spans="1:3">
      <c r="A39" s="4" t="s">
        <v>182</v>
      </c>
      <c r="B39" s="5" t="n">
        <v>6336</v>
      </c>
      <c r="C39" s="5" t="n">
        <v>0</v>
      </c>
    </row>
    <row r="40" spans="1:3">
      <c r="A40" s="4" t="s">
        <v>183</v>
      </c>
      <c r="B40" s="6" t="n">
        <v>2317</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8:24Z</dcterms:created>
  <dcterms:modified xmlns:dcterms="http://purl.org/dc/terms/" xmlns:xsi="http://www.w3.org/2001/XMLSchema-instance" xsi:type="dcterms:W3CDTF">2019-11-06T16:28:24Z</dcterms:modified>
</cp:coreProperties>
</file>